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Accounts Receivable" sheetId="8" state="visible" r:id="rId8"/>
    <sheet xmlns:r="http://schemas.openxmlformats.org/officeDocument/2006/relationships" name="Inventories" sheetId="9" state="visible" r:id="rId9"/>
    <sheet xmlns:r="http://schemas.openxmlformats.org/officeDocument/2006/relationships" name="Property and Equipment and Inta" sheetId="10" state="visible" r:id="rId10"/>
    <sheet xmlns:r="http://schemas.openxmlformats.org/officeDocument/2006/relationships" name="Promissory Notes Payable" sheetId="11" state="visible" r:id="rId11"/>
    <sheet xmlns:r="http://schemas.openxmlformats.org/officeDocument/2006/relationships" name="Loans Payable" sheetId="12" state="visible" r:id="rId12"/>
    <sheet xmlns:r="http://schemas.openxmlformats.org/officeDocument/2006/relationships" name="Convertible Notes" sheetId="13" state="visible" r:id="rId13"/>
    <sheet xmlns:r="http://schemas.openxmlformats.org/officeDocument/2006/relationships" name="Derivative Liabilities" sheetId="14" state="visible" r:id="rId14"/>
    <sheet xmlns:r="http://schemas.openxmlformats.org/officeDocument/2006/relationships" name="Common Stock" sheetId="15" state="visible" r:id="rId15"/>
    <sheet xmlns:r="http://schemas.openxmlformats.org/officeDocument/2006/relationships" name="Warrants" sheetId="16" state="visible" r:id="rId16"/>
    <sheet xmlns:r="http://schemas.openxmlformats.org/officeDocument/2006/relationships" name="Preferred Stock"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Accounts Receivable (Tables)" sheetId="20" state="visible" r:id="rId20"/>
    <sheet xmlns:r="http://schemas.openxmlformats.org/officeDocument/2006/relationships" name="Inventories (Tables)" sheetId="21" state="visible" r:id="rId21"/>
    <sheet xmlns:r="http://schemas.openxmlformats.org/officeDocument/2006/relationships" name="Property and Equipment and In22" sheetId="22" state="visible" r:id="rId22"/>
    <sheet xmlns:r="http://schemas.openxmlformats.org/officeDocument/2006/relationships" name="Loans Payable (Tables)" sheetId="23" state="visible" r:id="rId23"/>
    <sheet xmlns:r="http://schemas.openxmlformats.org/officeDocument/2006/relationships" name="Convertible Notes (Tables)" sheetId="24" state="visible" r:id="rId24"/>
    <sheet xmlns:r="http://schemas.openxmlformats.org/officeDocument/2006/relationships" name="Derivative Liabilities (Tables)" sheetId="25" state="visible" r:id="rId25"/>
    <sheet xmlns:r="http://schemas.openxmlformats.org/officeDocument/2006/relationships" name="Nature of Operations (Details N" sheetId="26" state="visible" r:id="rId26"/>
    <sheet xmlns:r="http://schemas.openxmlformats.org/officeDocument/2006/relationships" name="Accounts Receivable - Schedule " sheetId="27" state="visible" r:id="rId27"/>
    <sheet xmlns:r="http://schemas.openxmlformats.org/officeDocument/2006/relationships" name="Inventories - Schedule of Inven" sheetId="28" state="visible" r:id="rId28"/>
    <sheet xmlns:r="http://schemas.openxmlformats.org/officeDocument/2006/relationships" name="Property and Equipment and In29" sheetId="29" state="visible" r:id="rId29"/>
    <sheet xmlns:r="http://schemas.openxmlformats.org/officeDocument/2006/relationships" name="Property and Equipment and In30" sheetId="30" state="visible" r:id="rId30"/>
    <sheet xmlns:r="http://schemas.openxmlformats.org/officeDocument/2006/relationships" name="Property and Equipment and In31" sheetId="31" state="visible" r:id="rId31"/>
    <sheet xmlns:r="http://schemas.openxmlformats.org/officeDocument/2006/relationships" name="Promissory Notes Payable (Detai" sheetId="32" state="visible" r:id="rId32"/>
    <sheet xmlns:r="http://schemas.openxmlformats.org/officeDocument/2006/relationships" name="Loans Payable - Schedule of Loa" sheetId="33" state="visible" r:id="rId33"/>
    <sheet xmlns:r="http://schemas.openxmlformats.org/officeDocument/2006/relationships" name="Loans Payable - Schedule of L34" sheetId="34" state="visible" r:id="rId34"/>
    <sheet xmlns:r="http://schemas.openxmlformats.org/officeDocument/2006/relationships" name="Convertible Notes - Schedule of" sheetId="35" state="visible" r:id="rId35"/>
    <sheet xmlns:r="http://schemas.openxmlformats.org/officeDocument/2006/relationships" name="Convertible Notes - Schedule 36" sheetId="36" state="visible" r:id="rId36"/>
    <sheet xmlns:r="http://schemas.openxmlformats.org/officeDocument/2006/relationships" name="Derivative Liabilities - Summar" sheetId="37" state="visible" r:id="rId37"/>
    <sheet xmlns:r="http://schemas.openxmlformats.org/officeDocument/2006/relationships" name="Derivative Liabilities - Schedu" sheetId="38" state="visible" r:id="rId38"/>
    <sheet xmlns:r="http://schemas.openxmlformats.org/officeDocument/2006/relationships" name="Common Stock (Details Narrative" sheetId="39" state="visible" r:id="rId39"/>
    <sheet xmlns:r="http://schemas.openxmlformats.org/officeDocument/2006/relationships" name="Warrants (Details Narrative)" sheetId="40" state="visible" r:id="rId40"/>
    <sheet xmlns:r="http://schemas.openxmlformats.org/officeDocument/2006/relationships" name="Preferred Stock (Details Narrat" sheetId="41" state="visible" r:id="rId41"/>
  </sheets>
  <definedNames/>
  <calcPr calcId="124519" fullCalcOnLoad="1"/>
</workbook>
</file>

<file path=xl/sharedStrings.xml><?xml version="1.0" encoding="utf-8"?>
<sst xmlns="http://schemas.openxmlformats.org/spreadsheetml/2006/main" uniqueCount="488">
  <si>
    <t>Document and Entity Information - shares</t>
  </si>
  <si>
    <t>9 Months Ended</t>
  </si>
  <si>
    <t>Sep. 30, 2017</t>
  </si>
  <si>
    <t>Nov. 10, 2017</t>
  </si>
  <si>
    <t>Document And Entity Information</t>
  </si>
  <si>
    <t>Entity Registrant Name</t>
  </si>
  <si>
    <t>Pulse Beverage Corp</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PLSB</t>
  </si>
  <si>
    <t>Document Fiscal Period Focus</t>
  </si>
  <si>
    <t>Q3</t>
  </si>
  <si>
    <t>Document Fiscal Year Focus</t>
  </si>
  <si>
    <t>Condensed Consolidated Balance Sheets - USD ($)</t>
  </si>
  <si>
    <t>Dec. 31, 2016</t>
  </si>
  <si>
    <t>Current Assets:</t>
  </si>
  <si>
    <t>Cash</t>
  </si>
  <si>
    <t>Accounts receivable, net (Note 3)</t>
  </si>
  <si>
    <t>Inventories (Note 4)</t>
  </si>
  <si>
    <t>Prepaid expenses</t>
  </si>
  <si>
    <t>Total Current Assets</t>
  </si>
  <si>
    <t>Property and equipment, net of accumulated depreciation of $356,310 and $310,604, respectively (Note 5)</t>
  </si>
  <si>
    <t>Intangible assets, net of accumulated amortization of $62,675 and $61,927, respectively (Note 5)</t>
  </si>
  <si>
    <t>Total Assets</t>
  </si>
  <si>
    <t>Current Liabilities:</t>
  </si>
  <si>
    <t>Accounts payable and accrued expenses</t>
  </si>
  <si>
    <t>Credit card indebtedness</t>
  </si>
  <si>
    <t>Promissory notes payable (Note 6)</t>
  </si>
  <si>
    <t>Loans payable (Note 7)</t>
  </si>
  <si>
    <t>Convertible debentures (Note 8)</t>
  </si>
  <si>
    <t>Derivative liabilities (Note 9)</t>
  </si>
  <si>
    <t>Total Current Liabilities</t>
  </si>
  <si>
    <t>Stockholders’ Equity (Deficit)</t>
  </si>
  <si>
    <t>Preferred stock, 1,000,000 shares authorized, $0.001 par value, 300,000 Series “A” preferred shares issued (Note 12)</t>
  </si>
  <si>
    <t>Common stock, 5,000,000,000 shares authorized (See Note 10), $0.00001 par value 694,258,030 and 70,924,980 issued and outstanding, respectively</t>
  </si>
  <si>
    <t>Additional paid-in capital</t>
  </si>
  <si>
    <t>Deficit</t>
  </si>
  <si>
    <t>Total Stockholders’ Equity (Deficit)</t>
  </si>
  <si>
    <t>Total Liabilities and Stockholders’ Equity</t>
  </si>
  <si>
    <t>Condensed Consolidated Balance Sheets (Parenthetical) - USD ($)</t>
  </si>
  <si>
    <t>Statement of Financial Position [Abstract]</t>
  </si>
  <si>
    <t>Property and equipment, accumulated depreciation</t>
  </si>
  <si>
    <t>Intangible assets, accumulated amortization</t>
  </si>
  <si>
    <t>Series A preferred stock, shares authorized</t>
  </si>
  <si>
    <t>Series A preferred stock, par value</t>
  </si>
  <si>
    <t>Series A preferred stock, shares issued</t>
  </si>
  <si>
    <t>Common stock, shares authorized</t>
  </si>
  <si>
    <t>Common stock, par value</t>
  </si>
  <si>
    <t>Common stock, shares issued</t>
  </si>
  <si>
    <t>Common stock, shares outstanding</t>
  </si>
  <si>
    <t>Condensed Consolidated Statements of Operations (Unaudited) - USD ($)</t>
  </si>
  <si>
    <t>3 Months Ended</t>
  </si>
  <si>
    <t>Sep. 30, 2016</t>
  </si>
  <si>
    <t>Income Statement [Abstract]</t>
  </si>
  <si>
    <t>Gross Sales</t>
  </si>
  <si>
    <t>Less: Promotional Allowances and Slotting Fees</t>
  </si>
  <si>
    <t>Net Sales</t>
  </si>
  <si>
    <t>Cost of Sales</t>
  </si>
  <si>
    <t>Gross Profit</t>
  </si>
  <si>
    <t>Expenses</t>
  </si>
  <si>
    <t>Advertising, samples and displays</t>
  </si>
  <si>
    <t>Asset impairment</t>
  </si>
  <si>
    <t xml:space="preserve"> </t>
  </si>
  <si>
    <t>Freight-out</t>
  </si>
  <si>
    <t>General and administration</t>
  </si>
  <si>
    <t>Salaries and benefits and broker/agent’s fees</t>
  </si>
  <si>
    <t>Stock-based compensation</t>
  </si>
  <si>
    <t>Total Operating Expenses</t>
  </si>
  <si>
    <t>Net Operating Loss</t>
  </si>
  <si>
    <t>Other Income (Expense)</t>
  </si>
  <si>
    <t>Financing expense</t>
  </si>
  <si>
    <t>Interest expense</t>
  </si>
  <si>
    <t>Accretion of discount on convertible debentures</t>
  </si>
  <si>
    <t>Gain on extinguishment of convertible debentures</t>
  </si>
  <si>
    <t>Loss in fair value of derivatives</t>
  </si>
  <si>
    <t>Total Other Income (Expense)</t>
  </si>
  <si>
    <t>Net Loss from Continuing Operations</t>
  </si>
  <si>
    <t>Loss from Discontinued Operations</t>
  </si>
  <si>
    <t>Net Loss</t>
  </si>
  <si>
    <t>Net Loss per Share from Continuing Operations - Basic and Diluted</t>
  </si>
  <si>
    <t>Net Loss per Share from Discontinued Operations – Basic and Diluted</t>
  </si>
  <si>
    <t>Net Loss per Share – Basic and Diluted</t>
  </si>
  <si>
    <t>[1]</t>
  </si>
  <si>
    <t>Weighted Average Shares Outstanding – Basic and Diluted</t>
  </si>
  <si>
    <t>Less than $0.01</t>
  </si>
  <si>
    <t>Condensed Consolidated Statements of Cash Flows (Unaudited) - USD ($)</t>
  </si>
  <si>
    <t>Cash Flow from Operating Activities</t>
  </si>
  <si>
    <t>Net loss</t>
  </si>
  <si>
    <t>Adjustments to reconcile net loss to net cash used in operations:</t>
  </si>
  <si>
    <t>Amortization and depreciation</t>
  </si>
  <si>
    <t>Bad debt allowance</t>
  </si>
  <si>
    <t>Interest paid through debt swap and shares</t>
  </si>
  <si>
    <t>Default interest added to convertible notes</t>
  </si>
  <si>
    <t>Amortization of deferred debt issuances costs</t>
  </si>
  <si>
    <t>Gain on extinguishment of convertible notes</t>
  </si>
  <si>
    <t>Loss in fair value of derivative liability</t>
  </si>
  <si>
    <t>Accretion of discount on convertible debenture</t>
  </si>
  <si>
    <t>Shares and options issued for services</t>
  </si>
  <si>
    <t>Changes in operating assets and liabilities:</t>
  </si>
  <si>
    <t>Increase in accounts receivable</t>
  </si>
  <si>
    <t>Decrease (increase) in prepaid expenses</t>
  </si>
  <si>
    <t>Decrease in inventories</t>
  </si>
  <si>
    <t>Increase in accounts payable and accrued expenses</t>
  </si>
  <si>
    <t>Net Cash Used in Operating Activities</t>
  </si>
  <si>
    <t>Cash Flow to Investing Activities</t>
  </si>
  <si>
    <t>Purchase of property and equipment</t>
  </si>
  <si>
    <t>Acquisition of intangible assets</t>
  </si>
  <si>
    <t>Net Cash Used in Investing Activities</t>
  </si>
  <si>
    <t>Cash Flow from Financing Activities</t>
  </si>
  <si>
    <t>Proceeds from sale of preferred shares</t>
  </si>
  <si>
    <t>Proceeds from loans</t>
  </si>
  <si>
    <t>Repayment of loans payable</t>
  </si>
  <si>
    <t>Proceeds from convertible notes</t>
  </si>
  <si>
    <t>Repayment of promissory notes</t>
  </si>
  <si>
    <t>Net Cash Provided by Financing Activities</t>
  </si>
  <si>
    <t>(Decrease) in Cash</t>
  </si>
  <si>
    <t>Cash – Beginning</t>
  </si>
  <si>
    <t>Cash - Ending</t>
  </si>
  <si>
    <t>Non-Cash Financing and Investing Activities:</t>
  </si>
  <si>
    <t>Shares issued for services</t>
  </si>
  <si>
    <t>Shares issued to settle debt</t>
  </si>
  <si>
    <t>Shares issued upon conversion of convertible debt</t>
  </si>
  <si>
    <t>Supplemental Disclosures:</t>
  </si>
  <si>
    <t>Interest paid</t>
  </si>
  <si>
    <t>Income taxes paid</t>
  </si>
  <si>
    <t>Nature of Operations</t>
  </si>
  <si>
    <t>Organization, Consolidation and Presentation of Financial Statements [Abstract]</t>
  </si>
  <si>
    <t>1. Nature of Operations Organizational history Darlington Mines Ltd. (“Darlington”)
was incorporated in the State of Nevada on August 23, 2006. On February 15, 2011 Darlington Mines Ltd. closed a voluntary share
exchange transaction with a private Colorado company, The Pulse Beverage Corporation, which was formed on March 17, 2010, by and
among us, The Pulse Beverage Corporation and the stockholders of The Pulse Beverage Corporation. The Pulse Beverage Corporation
became a wholly-owned subsidiary. On February 16, 2011 Darlington’s name was changed to “The Pulse Beverage Corporation”. Nature of business We manufacture and distribute
Natural Cabana® Lemonade, Limeade and Coconut Water. Our product line, PULSE® Heart &amp; Body Health functional beverage
has been discontinued in the short-term. Our products are distributed nationwide primarily through a series of distribution agreements
with various independent local and regional distributors and on a warehouse direct basis with major retail chain stores. Going concern The accompanying unaudited
condensed consolidated interim financial statements have been prepared on a going concern basis of accounting, which contemplates
continuity of operations, realization of assets and liabilities, and commitments in the normal course of business. We have generated
significant revenues but have sustained substantial losses since inception and have never paid any dividends and are unlikely to
pay dividends in the immediate or foreseeable future. Our continuation as a going concern is dependent upon our ability to obtain
necessary debt and/or equity financing to fund our growth strategy, pay debt when due, to continue operations, and to attain profitability.
As at September 30, 2017 we had a working capital deficit of $2,612,921, cumulative losses of $20,160,094 and a stockholders’
deficit of $2,441,752. All of these factors combined raises substantial doubt regarding our ability to continue as a going concern
within one year after the date that the consolidated financial statements are issued. These consolidated financial statements do
not include any adjustments to the recoverability and classification of recorded asset amounts and classification of liabilities
that might be necessary should we be unable to continue as a going concern. Since our inception through September 30, 2017, we
have obtained funds primarily from the issuance of common stock and debt. Management believes this funding will continue, and is
continually seeking new investors. Management believes the existing shareholders and lenders and prospective new investors will
provide the additional cash needed to meet our obligations as they become due, and will allow the development of our core business. We intend to continually
monitor and adjust our business plan as necessary to respond to developments in our business, our markets and the broader economy.
We believe our debt and equity financing alternatives will be made available to us to support our working capital needs in the
future. These alternatives may require significant cash payments for interest and other costs or could be highly dilutive to our
existing shareholders.</t>
  </si>
  <si>
    <t>Summary of Significant Accounting Policies</t>
  </si>
  <si>
    <t>Accounting Policies [Abstract]</t>
  </si>
  <si>
    <t>2. Summary of Significant Accounting Policies Basis of presentation The unaudited condensed
consolidated interim financial statements for the three months and nine months ended September 30, 2017 and 2016 have been prepared
in accordance with accounting principles generally accepted in the United States. Our fiscal year end is December 31st. The foregoing unaudited
condensed consolidated interim financial statements have been prepared in accordance with generally accepted accounting principles
for interim financial information using the instructions for Form 10-Q and Regulation S-X as promulgated by the Securities and
Exchange Commission (“SEC”). Accordingly, these condensed consolidated financial statements do not include all of the
disclosures required by generally accepted accounting principles in the United States of America for complete financial statements.
These unaudited interim condensed consolidated financial statements should be read in conjunction with our audited consolidated
financial statements and the notes thereto included on Form 10-K for the year ended December 31, 2016. In our opinion, the unaudited
condensed consolidated interim financial statements furnished herein include all adjustments, all of which are of a normal recurring
nature, necessary for a fair statement of the results for the interim periods presented. Operating results for the
three months and nine months ended September 30, 2017, are not necessarily indicative of the results that may be expected for the
year ending December 31, 2017. Use of Estimates The preparation of financial
statements in accordance with United States generally accepted accounting principles requires us to make estimates and assumptions
that affect the reported amounts of assets and liabilities at the date of the financial statements and the reported amounts of
revenue and expenses in the reporting period. We regularly evaluate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s to the carrying values of assets and liabilities and the accrual of costs
and expenses that are not readily apparent from other sources. The actual results experienced by us may differ materially and adversely
from our estimates. To the extent there are material differences between the estimates and the actual results, future results of
operations will be affected. Revenue Recognition Revenue is recognized when
persuasive evidence of an arrangement exists, delivery has occurred, the sales price is fixed or determinable and collectability
is reasonably assured. Ownership and title of our products pass to customers upon delivery of the products to customers. Certain
of our distributors may also perform a separate function as a co-packer on our behalf. In such cases, ownership of and title to
our products that are co-packed on our behalf by those co-packers who are also distributors, passes to such distributors when we
are notified by them that they have taken transfer or possession of the relevant portion of our finished goods. Net sales have
been determined after deduction of discounts, slotting fees and other promotional allowances in accordance with ASC 605-50. All
sales to distributors and customers are final; however, in limited instances, due to product quality issues or distributor terminations,
we may accept returned product. To date, such returns have been de minimis. Seasonality Our sales are seasonal and
we experience fluctuations in quarterly results as a result of many factors. Historically, we have generated a higher percentage
of our revenues during the warm weather months of April through September. Timing of customer purchases will vary each year and
sales can be expected to shift from one quarter to another. As a result, we believe that period-to-period comparisons of results
of operations are not necessarily meaningful and should not be relied upon as any indication of future performance or results expected
for the entire fiscal year. Recent Pronouncements We continually assess any
new accounting pronouncements to determine their applicability to our operations and financial reporting. Where it is determined
that a new accounting pronouncement affects our financial reporting, we undertake a study to determine the consequence of the change
to our financial statements and assure that there are proper controls in place to ascertain that our financial statements properly
reflect the change. In April 2015, the FASB issued
ASU 2015-05, “Intangibles - Goodwill and Other - Internal-Use Software (Subtopic 350-40): Customer’s Accounting for
Fees Paid in a Cloud Computing Arrangement,” which provides guidance about whether a cloud computing arrangement includes
a software license. It also provides guidance related to a customer’s accounting for fees paid in a cloud computing arrangement.
This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interim and annual reporting
periods beginning after December 15, 2015, and early adoption is permitted. We adopted this guidance on January 1, 2016. The adoption
of this guidance did not have a material impact on our financial position, results of operations or cash flows. In May 2015, the FASB issued
ASU 2015-07, “Fair Value Measurement (Topic 820): Disclosures for Investments in Certain Entities That Calculate Net Asset
Value per Share (or Its Equivalent),” which removes the requirement to categorize within the fair value hierarchy all investments
for which fair value is measured using the net asset value per share practical expedient. Further, the amendments remove the requirement
to make certain disclosures for all investments that are eligible to be measured at fair value using the net asset value per share
practical expedient. This ASU is effective for annual periods, including interim periods within those annual periods, beginning
after December 15, 2015, and early adoption is permitted. The new guidance should be applied on a retrospective basis to all periods
presented. We adopted this guidance on January 1, 2016. The adoption of this guidance did not have a material impact on our financial
position, results of operations or cash flows. In September 2015, the FASB
issued ASU 2015-16, “Simplifying the Accounting for Measurement –Period Adjustments.” Changes to the accounting
for measurement-period adjustments relate to business combinations. Currently, an acquiring entity is required to retrospectively
adjust the balance sheet amounts of the acquired business recognized at the acquisition date with a corresponding adjustment to
goodwill as a result of changes made to the balance sheet amounts of the acquired business.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periods beginning after December 15, 2015. We adopted this guidance in the
first quarter 2016. The adoption of this guidance did not have a material impact on our financial position, results of operations
or cash flows.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first-out (“LIFO”). This ASU is effective for annual and interim periods
beginning after December 15, 2016, and should be applied prospectively with early adoption permitted at the beginning of an interim
or annual reporting period. We adopted this guidance on January 1, 2016. The adoption of this guidance did not have a material
impact on our financial position, results of operations or cash flows. In February 2015, the FASB
issued ASU 2015-02, “Consolidation (Topic 810): Amendments to the Consolidation Analysis,” which makes changes to both
the variable interest model and voting interest model and eliminates the indefinite deferral of FASB Statement No. 167, included
in ASU 2010-10, for certain investment funds. All reporting entities that hold a variable interest in other legal entities will
need to re-evaluate their consolidation conclusions as well as disclosure requirements. This ASU is effective for annual periods
beginning after December 15, 2015, and early adoption is permitted, including any interim period. We adopted this guidance on January
1, 2016. The adoption of this guidance did not have a material impact on our financial position, results of operations or cash
flows. In January 2015, the FASB
issued ASU 2015-01, “Income Statement – Extraordinary and Unusual Items (Subtopic 225-20),” effective for fiscal
years, and interim periods within those fiscal years, beginning after December 15, 2015. This update eliminates from GAAP the concept
of extraordinary items. We adopted this guidance on January 1, 2016. The adoption of this guidance did not have a material impact
on our financial position, results of operations or cash flows. In November 2014, the FASB
issued ASU 2014-16, “Derivatives and Hedging (Topic 815).” Entities commonly raise capital by issuing different classes
of shares, including preferred stock, that entitle the holders to certain preferences and rights over the other shareholders. The
specific terms of those shares may include conversion rights, redemption rights, voting rights, and liquidation and dividend payment
preferences, among other features. One or more of those features may meet the definition of a derivative under GAAP. Shares that
include such embedded derivative features are referred to as hybrid financial instruments. The objective of this update is to eliminate
the use of different methods in practice and thereby reduce existing diversity under GAAP in the accounting for hybrid financial
instruments issued in the form of a share. The amendments are effective for fiscal years, and interim periods within those fiscal
years, beginning after December 15, 2015. We adopted this guidance on January 1, 2016. The adoption of this guidance did not have
a material impact on our financial position, results of operations or cash flows. In August 2014, the FASB
issued ASU 2014-15, “Presentation of Financial Statements – Going Concern (Subtopic 205-40), effective for the annual
period ending after December 15, 2016, and for annual periods and interim periods thereafter. Early application is permitted. This
standard provides guidance about management’s responsibility to evaluate whether there is substantial doubt about an entity’s
ability to continue as a going concern and to provide related footnote disclosures. The guidance is effective for annual reporting
periods ending after December 15, 2016, and early adoption is permitted. We adopted this guidance on January 1, 2016. The adoption
of this guidance did not have a material impact on our financial position, results of operations or cash flows. In March 2016, the FASB issued
an accounting standards update which simplifies the accounting for share-based payment transactions, inclusive of income tax accounting
and disclosure considerations. This guidance is effective for fiscal and interim periods beginning after December 15, 2016 and
is required to be applied retrospectively to all impacted share-based payment arrangements. We adopted this guidance on January
1, 2017. The adoption of this guidance did not have a material impact on our financial position, results of operations or cash
flows. Recent Accounting Pronouncements
Issued but Not Adopted as of September 30, 2017 In May 2014, the FASB issued
ASU 2014-09, “Revenue from Contracts with Customers (Topic 606),”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original effective date of this guidance was for interim and
annual reporting periods beginning after December 15, 2016, early adoption is not permitted, and the guidance must be applied retrospectively
or modified retrospectively. In July 2015, the FASB approved an optional one-year deferral of the effective date. As a result,
we expect to adopt this guidance on January 1, 2018. We have not yet determined our approach to adoption or the impact the adoption
of this guidance will have on our financial position, results of operations or cash flows, if any.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We are currently evaluating
the impact of adopting this guidance. In February 2016, the FASB
issued an accounting standards update which modifies the accounting for leasing arrangements, particularly those arrangements classified
as operating leases. This update will require entities to recognize the assets and liabilities arising from operating leases on
the balance sheet. This guidance is effective for fiscal and interim periods beginning after December 15, 2018 and is required
to be applied retrospectively to all leasing arrangements. We are currently assessing the effects this guidance may have on our
financial statements. In January 2017, the FASB
issued Accounting Standards Update No. 2017-01, Clarifying the Definition of a Business (“ASU 2017-01”). The standard
clarifies the definition of a business by adding guidance to assist entities in evaluating whether transactions should be accounted
for as acquisitions of assets or businesses. ASU 2017-01 is effective for fiscal years beginning after December 15, 2017, and interim
periods within those fiscal years. Under ASU 2017-01, to be considered a business, the assets in the transaction need to include
an input and a substantive process that together significantly contribute to the ability to create outputs. Prior to the adoption
of the new guidance, an acquisition or disposition would be considered a business if there were inputs, as well as processes that
when applied to those inputs had the ability to create outputs. Early adoption is permitted for certain transactions. Adoption
of ASU 2017-01 may have a material impact on our consolidated financial statements if we enter into future business combinations. In January 2017, the FASB
issued Accounting Standards Update No. 2017-04, Simplifying the Test for Goodwill Impairment (“ASU 2017-04”). ASU
2017-04 simplifies the accounting for goodwill impairment by removing Step 2 of the goodwill impairment test, which requires a
hypothetical purchase price allocation. ASU 2017-04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We do not anticipate the adoption of ASU 2017-04 will
have a material impact on our consolidated financial statements.</t>
  </si>
  <si>
    <t>Accounts Receivable</t>
  </si>
  <si>
    <t>Receivables [Abstract]</t>
  </si>
  <si>
    <t xml:space="preserve">3. Accounts Receivable Accounts receivable consists
of the following as of:
September 30, 2017 December 31, 2016
(Unaudited)
Trade accounts receivable $ 276,812 $ 138,229
Less allowance for doubtful accounts (10,616 ) -
Other 894 8,095
$ 267,090 $ 146,324 </t>
  </si>
  <si>
    <t>Inventories</t>
  </si>
  <si>
    <t>Inventory Disclosure [Abstract]</t>
  </si>
  <si>
    <t xml:space="preserve">4. Inventories Inventories consists of the
following as of:
September 30, 2017 December 31, 2016
(Unaudited)
Finished goods $ 228,872 $ 251,692
Finished goods in transit 83,313 -
Deposit on finished goods - 5,837
Raw materials 198,135 523,940
$ 510,320 $ 781,469 </t>
  </si>
  <si>
    <t>Property and Equipment and Intangible Assets</t>
  </si>
  <si>
    <t>Property, Plant and Equipment [Abstract]</t>
  </si>
  <si>
    <t>5. Property and Equipment and Intangible Assets Property and equipment consists
of the following as of:
September 30, 2017 December 31, 2016
(Unaudited)
Manufacturing, warehouse, display equipment and molds $ 289,759 $ 289,759
Office equipment and furniture 41,581 41,581
Mobile display unit and vehicles 130,500 130,500
Less: depreciation (376,562 ) (310,605 )
Total Property and Equipment $ 85,278 $ 151,235 For the three months ended
September 30, 2017 and 2016, depreciation expense was $20,252 and $26,523, respectively. For the nine months ended September 30,
2017 and 2016, depreciation expense was $65,958 and $78,863, respectively. Intangible assets consist
of the following as of:
September 30, 2017 December 31, 2016
(Unaudited)
Website 62,675 62,675
Less: amortization (62,675 ) (61,926 )
Trademarks – not amortized due to indefinite life 85,891 85,891
Total Intangible Assets $ 85,891 $ 86,640 For the three months ended
September 30, 2017 and 2016, amortization expense was $nil and $3,134, respectively. For the nine months ended September 30, 2017
and 2016, amortization expense was $748 and $9,401, respectively. Estimated amortization expense to be recorded for the remainder
of 2017 is $Nil.</t>
  </si>
  <si>
    <t>Promissory Notes Payable</t>
  </si>
  <si>
    <t>Debt Disclosure [Abstract]</t>
  </si>
  <si>
    <t>6. Promissory Notes Payable The following promissory
notes are unsecured as follows:
a) Promissory Note #1 – repaid during the nine months ended September 30, 2017; and
b) Promissory Note #2 - $15,114 – no specific repayment terms.</t>
  </si>
  <si>
    <t>Loans Payable</t>
  </si>
  <si>
    <t>7. Loans Payable Loans payable consists of
the following as of:
September 30, 2017 December 31, 2016
(Unaudited)
Short-term loan (a) below $ 3,623 $ 14,069
Short-term loan, related party (a) below 89,251 120,374
Senior Secured Revolving Note (b) below 1,180,130 1,657,942
Factoring loan (c) below 7,264 -
Payment rights loan (d) below 40,800 -
Total loans payable $ 1,321,068 $ 1,792,384
a) In September 2015, we received short-term loans totaling $145,000 of which $130,000 was received from a family trust of our Chief Executive Officer. These loans bear interest at 10%, are unsecured and due on demand. As of November 14, 2017, no demand for repayment has been received.
b) On November 6, 2015, we entered into a Credit Agreement with TCA Global Credit Master Fund, LP (“TCA”). Under the terms of the Credit Agreement, TCA committed to lend up to $3,500,000 (the “Credit Facility”) pursuant to a senior secured revolving note (the “Note”). TCA has funded to date $1,750,000, $900,000 in fiscal 2015 and $850,000 in fiscal 2017. The Credit Facility is secured by a senior secured interest in all our assets. We are charged a 12% per annum rate of interest plus a 6% per annum administration fee on the daily loan balance outstanding. The Lender has the right, in the Event of Default, to convert any outstanding amounts under the Note into restricted shares of our common stock based on 85% of the weighted value average price of our common shares over the prior 5 trading days prior to conversion. However, the Lender may not convert any portion of the Note to the extent that after giving effect to the shares which would be received on conversion, the Lender would beneficially own more than 4.99% of our common stock. In connection with the Credit Facility and subsequent loans therein, we were obligated to pay a total of $500,000 in investment banking fees to TCA. As security for the initial fee of $150,000 we issued 3,000,000 common shares to TCA. These shares were sold for total proceeds of $119,550 leaving a total balance owing of $380,450. The original maturity of the Note was November 6, 2016. TCA has verbally agreed to extend the maturity date to a future date but as of November 14, 2017 we have not reached an agreement with TCA on this extension.
c) On February 22, 2017, we sold future receipts totaling $61,098 for proceeds of $44,500 pursuant to a Revenue Based Factoring Agreement dated February 20, 2017. We are required to repay $332 per business day for 184 business days. We have repaid a total of $51,128 to September 30, 2017. The principal owing as at September 30, 2017 of $9,970 is offset by unamortized deferred interest of $2,706.
d) On September 6, 2017, we entered into a Payment Rights Purchase and Sale Agreement with Everest Business Funding and sold future receipts of $126,900 for net proceeds of $90,000. We are required to repay $846 per business day for 150 business days. We have repaid a total of $69,372 to September 30, 2017. The principal owing as at September 30, 2017 of $57,528 is offset by unamortized deferred interest of $16,728.</t>
  </si>
  <si>
    <t>Convertible Notes</t>
  </si>
  <si>
    <t>8. Convertible Notes Convertible notes consist
of the following:
September 30, 2017 December 31, 2016
(Unaudited)
Face value of convertible notes - (a) to (f) below $ 934,206 $ 80,750
Less discounts (674,181 ) (80,750 )
Revaluation of notes - 9,630
260,025 9,630
Less: unamortized debt issuance costs - (7,605 )
Net carrying value $ 260,025 $ 2,025
a) On October 7, 2016, we issued a 9% convertible note in the principal amount of $80,750. We received a total amount of $75,000, net of debt issuance costs of $7,500. The note was convertible into common shares. On April 4, 2017 GHS Investments, LLC (“GHS”), pursuant to an Assignment Agreement between us, the lender, and GHS, satisfied our obligations to the lender in the amount of $118,231 which included principal of $80,750 and accrued regular and default interest of $37,481. GHS had the right to convert this amount into our common shares at a 40% discount of the average of the three lowest traded prices in the prior 20 days. Between April 19, 2017 and July 24, 2017 the principal amount of $118,123 and $761 of accrued interest was converted into 82,843,586 common shares at an average aggregate price of $0.0014;
b) On January 11, 2017, we borrowed $43,000 (“Power Up Loan #1”) from Power Up Lending Group, Ltd (Power Up). The Power Up Loan #1 is evidenced by a promissory note which bears interest at 8% per annum and due on October 17, 2017. On July 10, 2017 Power Up may convert Power Up Loan #1 into common shares. On March 10, 2017, we borrowed an additional $30,000 (“Power Up Loan #2) from Power Up which is evidenced by a promissory note bearing interest at 8% per annum, due on December 30, 2017. On June 20, 2017, we borrowed an additional $33,000 (“Power Up Loan #3) from Power Up which is evidenced by a promissory note bearing interest at 8% per annum, due on December 30, 2017. On August 21, 2017, we borrowed an additional $43,000 (“Power Up Loan #4) from Power Up which is evidenced by a promissory note bearing interest at 8% per annum, due on May 30, 2018. Between July 18, 2017 and September 18, 2017 Power Up has converted Loans #1 and 2 in the amount of $73,000 plus accrued interest of $2,970 into 81,588,918 common shares at an average price of $0.001. On December 17, 2017 Power Up may convert Power Up Loan #3 into our common shares. On February 17,2017 Power Up may convert Power Up Loan #4 into our common shares. The conversion price of these two loans is 61% of the average of the three lowest trading prices of our common shares during the 15-day trading period ending on the last trading day prior to the date of conversion. The derivative treatment would not become applicable until the promissory notes become convertible on December 17, 2017 and February 17, 2017, respectively.
c) On January 25, 2017, we entered into a Settlement Agreement with certain creditors whereby Rockwell Capital Inc. purchased debts from our creditors totaling $250,738 (the “Claim Amount”). In return Rockwell Capital Inc. can convert the Claim Amount into free-trading common shares pursuant to Section 3(a) (10) of the Securities Act at a 40% discount of the 3 lowest traded prices over the prior 10 days. As at March 28, 2017 the Claim Amount was fully settled and converted into 78,459,168 common shares. In connection with the Settlement Agreement we issued 625,000 common shares having a fair market value of $6,425 for a registered broker dealer to act on our behalf;
d) On January 26, 2017, we entered into a Debt Purchase Agreement (“DPA”) with Old Main Capital, LLC (“Old Main”) to assign up to $1,727,484 of principal owed to TCA Global Credit Master Fund LP (“TCA”) in exchange for up to $1,722,484 pursuant to terms of the DPA. To evidence this DPA we entered into a 10% Senior Replacement Convertible Promissory Note for any purchases made from TCA by Old Main. As at September 30, 2017 Old Main has purchased $513,000 of such debt by paying TCA a total of $513,000 and paying legal fees of $7,000 to legal counsel for Old Main and TCA. Additionally, we were charged a total of $38,000 of default interest over the period from January 26, 2017 to June 30, 2017. Old Main has the right to convert this amount into our common shares at a 35% discount of the average of the two lowest traded prices in the prior 30 days. As at September 30, 2017, a total of $496,822 was converted into 379,111,378 common shares at an average price of $0.0013. The balance owing as at September 30, 2017 was $61,178. We had reserved 363,670,353 common shares for future issuances of which a balance of 308,470,353 remains unused;
e) On April 3, 2017, we entered into an additional financing arrangement with Old Main Capital, LLC, (“Old Main #2 Note”), and delivered an installment Convertible Promissory Note (the “Note”) to Old Main. Under the terms of the Old Main #2 Note, we borrowed $200,000 on April 4, 2017 and $50,000 on April 26, 2017. Each loan under the Old Main #2 Note is due nine months from date of advance and bears interest at 10% per annum. We have accrued interest of $19,246 as at September 30, 2017. In addition, pursuant to an original issue discount provision, the principle of the Old Main #2 Note was increased above the $250,000 received by us to $294,117, which provides additional consideration to Old Main. In addition, the principal and accrued interest on the Old Main #2 Note is convertible in whole or in part at the option of Old Main into our common shares at a conversion price per share equal to 65% of the average of the two lowest traded prices for our common shares in the 30 days preceding conversion. We have reserved 1,050,000,000 common shares for future issuances;
f) On September 22, 2017, we entered into a Securities Purchase Agreement with Crossover Capital Fund II LLC (the “Crossover Agreement”). The Crossover Agreement represents two 10% convertible notes in the amount of $58,333 each for a total funding of $116,666. We issued Crossover Capital Note #1 on June 22, 2017 and received $50,000, after an original issue discount of $5,833 and debt issuance costs of $2,500. We issued Crossover Capital Note #2 on July 24, 2017 and received $50,000, after an original issue discount of $5,833 and debt issuance costs of $2,500. The maturity date of these notes is March 22, 2018 and April 24, 2017, respectively. Crossover is entitled to convert these notes into our common shares at a conversion price equal to 62% of the average of the three lowest trading prices of our common stock for the twenty prior trading days prior to and including the conversion date. We have reserved up to 481,170,000 shares for future conversion of these notes;
g) On July 17, 2017, we entered into a Securities Purchase Agreement with LG Capital Funding, LLC (the “LG Agreement”). The LG Agreement represents two 8% convertible redeemable notes in the amount of $78,750 each for a total funding of $157,500. We issued Note #1 on July 17, 2017 and Note #2 on September 1, 2017 and received $150,000 net of legal fees of $7,500. The maturity dates of these notes are July 17, 2018 and September 1, 2018, respectively. LG Capital is entitled to convert these notes into our common shares at a conversion price equal to 60% of the lowest trading price of our common stock for the twenty prior trading days. We have reserved up to 538,815,000 shares for future conversions;
h) On July 19, 2017, we issued a 12% convertible note in the principal amount of $62,000 to JSJ Investments Inc. (the “JSJ Note”) due on demand on or after April 19, 2018. We received a net amount of $50,000, after an original issue discount of $10,000 and debt issuance costs of $2,000. The note has a cash redemption premium of 150% of the principal amount in the first 180 days. The note is convertible into common shares at a 40% discount to the average of the three lowest trading prices during the previous twenty trading days to the date of conversion. We have reserved up to 453,000,000 shares for future conversion of this note;
i) On August 10, 2017, we issued an 8% convertible note in the principal amount of $50,000 to Eagle Equities LLC due on demand on or after August 10, 2018. We received a net amount of $47,500, after debt issuance costs of $2,500. This note is convertible into common shares at a 40% discount to the lowest trading price during the previous twenty trading days to the date of conversion. We have reserved up to 133,333,000 shares for future conversion of this note;
j) On September 1, 2017, we issued an 8% convertible note in the principal amount of $78,750 to Adar Bays, LLC due on demand on or after September 1, 2018. We received a net amount of $75,000, after debt issuance costs of $3,750. This note is convertible into common shares at a 40% discount to the lowest trading prices during the previous twenty trading days to the date of conversion. We have reserved up to 276,315,000 shares for future conversion of this note;
k) On September 5, 2017, we entered into a Securities Purchase Agreement with Crown Bridge Partners, LLC (the “Crown Bridge Agreement”). The Crown Bridge Agreement represents three 10% convertible redeemable notes in the amount of $35,000 each for a total funding of $105,000. We issued Note #1 on September 7, 2017 and received $30,000 net of original issue discount of $3,500 and legal fees of $1,500. The maturity date of this note is September 7, 2018. Crown Bridge is entitled to convert this note into our common shares at a 40% discount to the average of the three lowest trading prices during the previous twenty trading days to the date of conversion. We have reserved up to 318,181,818 shares for future conversions.</t>
  </si>
  <si>
    <t>Derivative Liabilities</t>
  </si>
  <si>
    <t>Derivative Instruments and Hedging Activities Disclosure [Abstract]</t>
  </si>
  <si>
    <t>9. Derivative Liabilities The embedded conversion
option of the convertible debenture described in Note 8 contains a conversion feature that qualifies for embedded derivative classification.
The fair value of the liability will be re-measured at the end of every reporting period and the change in fair value will be reported
in the statement of operations as a gain or loss on derivative financial instruments. The table below sets forth
a summary of changes in the fair value of the Company’s Level 3 financial liabilities:
September 30, 2017 December 31, 2016
(Unaudited)
Balance, beginning $ 93,206 $ -
Original discount limited to proceeds of notes 1,633,298 80,750
Fair value of derivative liabilities in excess of note proceeds received 1,596,972 9,825
Change in fair value of embedded conversion option (222,184 ) 2,631
Conversion of derivative liability (1,877,365 ) -
Balance, ending $ 1,223,928 $ 93,206 We use Level 3 inputs
for our valuation methodology for the embedded conversion option liabilities as their fair values were determined by using the
Black-Scholes option pricing model based on various assumptions. The model incorporates the price of a share of our common stock
(as quoted on the Over the Counter Markets), volatility, risk free rate, dividend rate and estimated life.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Interest Rate Expected Dividend Yield Expected Life (in years)
At issuance 133% - 294% 0.52% - 1.24% 0 % 0.15 - 1.00
At September 30, 2017 200% - 278% 1.06% - 1.31% 0 % 0.26 – .93</t>
  </si>
  <si>
    <t>Common Stock</t>
  </si>
  <si>
    <t>Equity [Abstract]</t>
  </si>
  <si>
    <t>10. Common Stock On April 24, 2017, an Information
Statement was filed with the Securities and Exchange Commission pursuant to Section 14C of the Securities Exchange Act of 1934,
to notify our shareholders of a proposed amendment to our Articles of Incorporation. We proposed an amendment to our Articles of
Incorporation that would increase the number of authorized shares of our common stock from 500,000,000 to 5,000,000,000 (the “Authorized
Increase Amendment”). The Authorized Increase Amendment was unanimously adopted and approved on April 23, 2017 by written
consent of our Board of Directors. The Authorized Increase Amendment became effective on May 29, 2017. Equity transactions during
the nine months ended September 30, 2017:
a) On January 25, 2017, in connection with the Settlement Agreement described in Note 7 we issued 625,000 common shares having a fair market value of $6,425 for a registered broker dealer to act on our behalf;
b) Between February 15, 2017 and September 22, 2017, a total of $496,822 of the Old Main #1 debt was converted into 379,111,378 common shares at an aggregate average price of $0.0013 per share;
c) Between April 21, 2017 and July 24, 2017, a total of $118,123 of the GHS debt and $761 of accrued interest was converted into 82,843,586 common shares at an aggregate average price of $0.0014 per share;
d) Between January 27, 2017 and March 24, 2017, a total of $250,738 of the Rockwell Capital Inc. Settlement Agreement Claim Amount was settled and converted into 78,459,168 common shares at an aggregate average price of $0.003 per share;
e) Between July 18, 2017 and September 18, 2017, a total of $73,000 of the Power Up debt and $2,970 of accrued interest was converted into 81,588,918 common shares at an aggregate average price of $0.001 per share;
f) On March 13, 2017, we issued 200,000 common shares to settle $2,000 of creditor debt. These shares were valued at $0.01 per common shares;
g) On March 13, 2017, we issued 500,000 common shares at a fair value of $0.01 per share to a service provider pursuant to a Consultant Agreement. The fair market value of these shares, being $5,000 was charged to operations. Equity transactions during
the nine months ended September 30, 2016:
a) On January 31, 2016, we issued 238,889 common shares and on February 29, 2016 we issued 238,889 common shares having an aggregate fair value of $40,611 pursuant to an employment contract with an officer/director. This contract expired on March 8, 2016. These shares were valued at $0.08 per share or $16,844 in total which amount was deducted from additional paid in capital;
b) On April 12, 2016, we issued 50,000 common shares to a former Advisory Board Member for the past use of her name on our website. The value of these shares being $3,875 was charged to operations during the three months ended September 30, 2016;
c) On May 5 and September 7, 2016, we issued 1,000,000 common shares and 200,000 common shares, respectively, to settle $120,000 of creditor debt. These shares were valued at $0.10 based on a negotiated settlement price dated April 21, 2016;
d) Between April 12, 2016 and September 22, 2016, we issued a total of 500,000 common shares at an average fair value of $0.10 per share to a service provider. The aggregate value of these shares, being $51,041, was charged to operations during the nine months ended September 30, 2016; and
e) On May 11, 2016, we issued 250,000 common shares at $0.15 per share to a service provider pursuant to a Strategic Advisory and Services Agreement. These shares were valued at the 5 days weight average price prior to issuance.</t>
  </si>
  <si>
    <t>Warrants</t>
  </si>
  <si>
    <t>11. Warrants At September 30, 2017,
we had no common stock purchase warrants outstanding.</t>
  </si>
  <si>
    <t>Preferred Stock</t>
  </si>
  <si>
    <t>12. Preferred Stock There are 1,000,000 shares
of preferred stock, par value $0.001, issuable in series with rights, preferences and limitations to be determined by the Board
of Directors from time to time. On December 9, 2016, our Board of Directors created a series of Preferred Shares, $0.001 par value
per share, designated as Series “A” Preferred Shares. The number of shares constituting Series “A” Preferred
Shares is 300,000. Each Series “A” Preferred Share entitles the holder to 1,000 votes on all matters submitted to
a vote of our shareholders. On December 9, 2016, we issued 100,000 Series “A” Preferred Shares to our Chief Executive
Officer for $400 and on April 24, 2017 we issued a further 200,000 Series “A” Preferred Shares to our Chief Executive
Officer for $800.</t>
  </si>
  <si>
    <t>Subsequent Events</t>
  </si>
  <si>
    <t>Subsequent Events [Abstract]</t>
  </si>
  <si>
    <t>13. Subsequent Events Subsequent to September
30, 2017 we have not entered into any debt and equity transactions.</t>
  </si>
  <si>
    <t>Summary of Significant Accounting Policies (Policies)</t>
  </si>
  <si>
    <t>Basis of Presentation</t>
  </si>
  <si>
    <t>Basis of presentation The unaudited condensed
consolidated interim financial statements for the three months and nine months ended September 30, 2017 and 2016 have been prepared
in accordance with accounting principles generally accepted in the United States. Our fiscal year end is December 31st. The foregoing unaudited
condensed consolidated interim financial statements have been prepared in accordance with generally accepted accounting principles
for interim financial information using the instructions for Form 10-Q and Regulation S-X as promulgated by the Securities and
Exchange Commission (“SEC”). Accordingly, these condensed consolidated financial statements do not include all of the
disclosures required by generally accepted accounting principles in the United States of America for complete financial statements.
These unaudited interim condensed consolidated financial statements should be read in conjunction with our audited consolidated
financial statements and the notes thereto included on Form 10-K for the year ended December 31, 2016. In our opinion, the unaudited
condensed consolidated interim financial statements furnished herein include all adjustments, all of which are of a normal recurring
nature, necessary for a fair statement of the results for the interim periods presented. Operating results for the
three months and nine months ended September 30, 2017, are not necessarily indicative of the results that may be expected for
the year ending December 31, 2017.</t>
  </si>
  <si>
    <t>Use of Estimates</t>
  </si>
  <si>
    <t>Use of Estimates The preparation of financial
statements in accordance with United States generally accepted accounting principles requires us to make estimates and assumptions
that affect the reported amounts of assets and liabilities at the date of the financial statements and the reported amounts of
revenue and expenses in the reporting period. We regularly evaluate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s to the carrying values of assets and liabilities and the accrual of
costs and expenses that are not readily apparent from other sources. The actual results experienced by us may differ materially
and adversely from our estimates. To the extent there are material differences between the estimates and the actual results, future
results of operations will be affected.</t>
  </si>
  <si>
    <t>Revenue Recognition</t>
  </si>
  <si>
    <t>Revenue Recognition Revenue is recognized when
persuasive evidence of an arrangement exists, delivery has occurred, the sales price is fixed or determinable and collectability
is reasonably assured. Ownership and title of our products pass to customers upon delivery of the products to customers. Certain
of our distributors may also perform a separate function as a co-packer on our behalf. In such cases, ownership of and title to
our products that are co-packed on our behalf by those co-packers who are also distributors, passes to such distributors when
we are notified by them that they have taken transfer or possession of the relevant portion of our finished goods. Net sales have
been determined after deduction of discounts, slotting fees and other promotional allowances in accordance with ASC 605-50. All
sales to distributors and customers are final; however, in limited instances, due to product quality issues or distributor terminations,
we may accept returned product. To date, such returns have been de minimis.</t>
  </si>
  <si>
    <t>Seasonality</t>
  </si>
  <si>
    <t>Seasonality Our sales are seasonal
and we experience fluctuations in quarterly results as a result of many factors. Historically, we have generated a higher percentage
of our revenues during the warm weather months of April through September. Timing of customer purchases will vary each year and
sales can be expected to shift from one quarter to another. As a result, we believe that period-to-period comparisons of results
of operations are not necessarily meaningful and should not be relied upon as any indication of future performance or results
expected for the entire fiscal year.</t>
  </si>
  <si>
    <t>Recent Pronouncements</t>
  </si>
  <si>
    <t>Recent Pronouncements We continually assess any
new accounting pronouncements to determine their applicability to our operations and financial reporting. Where it is determined
that a new accounting pronouncement affects our financial reporting, we undertake a study to determine the consequence of the change
to our financial statements and assure that there are proper controls in place to ascertain that our financial statements properly
reflect the change. In April 2015, the FASB issued
ASU 2015-05, “Intangibles - Goodwill and Other - Internal-Use Software (Subtopic 350-40): Customer’s Accounting for
Fees Paid in a Cloud Computing Arrangement,” which provides guidance about whether a cloud computing arrangement includes
a software license. It also provides guidance related to a customer’s accounting for fees paid in a cloud computing arrangement.
This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interim and annual reporting
periods beginning after December 15, 2015, and early adoption is permitted. We adopted this guidance on January 1, 2016. The adoption
of this guidance did not have a material impact on our financial position, results of operations or cash flows. In May 2015, the FASB issued
ASU 2015-07, “Fair Value Measurement (Topic 820): Disclosures for Investments in Certain Entities That Calculate Net Asset
Value per Share (or Its Equivalent),” which removes the requirement to categorize within the fair value hierarchy all investments
for which fair value is measured using the net asset value per share practical expedient. Further, the amendments remove the requirement
to make certain disclosures for all investments that are eligible to be measured at fair value using the net asset value per share
practical expedient. This ASU is effective for annual periods, including interim periods within those annual periods, beginning
after December 15, 2015, and early adoption is permitted. The new guidance should be applied on a retrospective basis to all periods
presented. We adopted this guidance on January 1, 2016. The adoption of this guidance did not have a material impact on our financial
position, results of operations or cash flows. In September 2015, the FASB
issued ASU 2015-16, “Simplifying the Accounting for Measurement –Period Adjustments.” Changes to the accounting
for measurement-period adjustments relate to business combinations. Currently, an acquiring entity is required to retrospectively
adjust the balance sheet amounts of the acquired business recognized at the acquisition date with a corresponding adjustment to
goodwill as a result of changes made to the balance sheet amounts of the acquired business.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periods beginning after December 15, 2015. We adopted this guidance in the
first quarter 2016. The adoption of this guidance did not have a material impact on our financial position, results of operations
or cash flows.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first-out (“LIFO”). This ASU is effective for annual and interim periods
beginning after December 15, 2016, and should be applied prospectively with early adoption permitted at the beginning of an interim
or annual reporting period. We adopted this guidance on January 1, 2016. The adoption of this guidance did not have a material
impact on our financial position, results of operations or cash flows. In February 2015, the FASB
issued ASU 2015-02, “Consolidation (Topic 810): Amendments to the Consolidation Analysis,” which makes changes to both
the variable interest model and voting interest model and eliminates the indefinite deferral of FASB Statement No. 167, included
in ASU 2010-10, for certain investment funds. All reporting entities that hold a variable interest in other legal entities will
need to re-evaluate their consolidation conclusions as well as disclosure requirements. This ASU is effective for annual periods
beginning after December 15, 2015, and early adoption is permitted, including any interim period. We adopted this guidance on January
1, 2016. The adoption of this guidance did not have a material impact on our financial position, results of operations or cash
flows. In January 2015, the FASB
issued ASU 2015-01, “Income Statement – Extraordinary and Unusual Items (Subtopic 225-20),” effective for fiscal
years, and interim periods within those fiscal years, beginning after December 15, 2015. This update eliminates from GAAP the concept
of extraordinary items. We adopted this guidance on January 1, 2016. The adoption of this guidance did not have a material impact
on our financial position, results of operations or cash flows. In November 2014, the FASB
issued ASU 2014-16, “Derivatives and Hedging (Topic 815).” Entities commonly raise capital by issuing different classes
of shares, including preferred stock, that entitle the holders to certain preferences and rights over the other shareholders. The
specific terms of those shares may include conversion rights, redemption rights, voting rights, and liquidation and dividend payment
preferences, among other features. One or more of those features may meet the definition of a derivative under GAAP. Shares that
include such embedded derivative features are referred to as hybrid financial instruments. The objective of this update is to eliminate
the use of different methods in practice and thereby reduce existing diversity under GAAP in the accounting for hybrid financial
instruments issued in the form of a share. The amendments are effective for fiscal years, and interim periods within those fiscal
years, beginning after December 15, 2015. We adopted this guidance on January 1, 2016. The adoption of this guidance did not have
a material impact on our financial position, results of operations or cash flows. In August 2014, the FASB
issued ASU 2014-15, “Presentation of Financial Statements – Going Concern (Subtopic 205-40), effective for the annual
period ending after December 15, 2016, and for annual periods and interim periods thereafter. Early application is permitted. This
standard provides guidance about management’s responsibility to evaluate whether there is substantial doubt about an entity’s
ability to continue as a going concern and to provide related footnote disclosures. The guidance is effective for annual reporting
periods ending after December 15, 2016, and early adoption is permitted. We adopted this guidance on January 1, 2016. The adoption
of this guidance did not have a material impact on our financial position, results of operations or cash flows. In March 2016, the FASB issued
an accounting standards update which simplifies the accounting for share-based payment transactions, inclusive of income tax accounting
and disclosure considerations. This guidance is effective for fiscal and interim periods beginning after December 15, 2016 and
is required to be applied retrospectively to all impacted share-based payment arrangements. We adopted this guidance on January
1, 2017. The adoption of this guidance did not have a material impact on our financial position, results of operations or cash
flows. Recent Accounting Pronouncements
Issued but Not Adopted as of September 30, 2017 In May 2014, the FASB issued
ASU 2014-09, “Revenue from Contracts with Customers (Topic 606),”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original effective date of this guidance was for interim and
annual reporting periods beginning after December 15, 2016, early adoption is not permitted, and the guidance must be applied retrospectively
or modified retrospectively. In July 2015, the FASB approved an optional one-year deferral of the effective date. As a result,
we expect to adopt this guidance on January 1, 2018. We have not yet determined our approach to adoption or the impact the adoption
of this guidance will have on our financial position, results of operations or cash flows, if any.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We are currently evaluating
the impact of adopting this guidance. In February 2016, the FASB
issued an accounting standards update which modifies the accounting for leasing arrangements, particularly those arrangements classified
as operating leases. This update will require entities to recognize the assets and liabilities arising from operating leases on
the balance sheet. This guidance is effective for fiscal and interim periods beginning after December 15, 2018 and is required
to be applied retrospectively to all leasing arrangements. We are currently assessing the effects this guidance may have on our
financial statements. In January 2017, the FASB
issued Accounting Standards Update No. 2017-01, Clarifying the Definition of a Business (“ASU 2017-01”). The standard
clarifies the definition of a business by adding guidance to assist entities in evaluating whether transactions should be accounted
for as acquisitions of assets or businesses. ASU 2017-01 is effective for fiscal years beginning after December 15, 2017, and interim
periods within those fiscal years. Under ASU 2017-01, to be considered a business, the assets in the transaction need to include
an input and a substantive process that together significantly contribute to the ability to create outputs. Prior to the adoption
of the new guidance, an acquisition or disposition would be considered a business if there were inputs, as well as processes that
when applied to those inputs had the ability to create outputs. Early adoption is permitted for certain transactions. Adoption
of ASU 2017-01 may have a material impact on our consolidated financial statements if we enter into future business combinations. In January 2017, the FASB
issued Accounting Standards Update No. 2017-04, Simplifying the Test for Goodwill Impairment (“ASU 2017-04”). ASU
2017-04 simplifies the accounting for goodwill impairment by removing Step 2 of the goodwill impairment test, which requires a
hypothetical purchase price allocation. ASU 2017-04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We do not anticipate the adoption of ASU 2017-04 will
have a material impact on our consolidated financial statements.</t>
  </si>
  <si>
    <t>Accounts Receivable (Tables)</t>
  </si>
  <si>
    <t>Schedule of Accounts Receivable</t>
  </si>
  <si>
    <t xml:space="preserve">Accounts receivable consists
of the following as of:
September 30, 2017 December 31, 2016
(Unaudited)
Trade accounts receivable $ 276,812 $ 138,229
Less allowance for doubtful accounts (10,616 ) -
Other 894 8,095
$ 267,090 $ 146,324 </t>
  </si>
  <si>
    <t>Inventories (Tables)</t>
  </si>
  <si>
    <t>Schedule of Inventories</t>
  </si>
  <si>
    <t xml:space="preserve">Inventories consists of the
following as of:
September 30, 2017 December 31, 2016
(Unaudited)
Finished goods $ 228,872 $ 251,692
Finished goods in transit 83,313 -
Deposit on finished goods - 5,837
Raw materials 198,135 523,940
$ 510,320 $ 781,469 </t>
  </si>
  <si>
    <t>Property and Equipment and Intangible Assets (Tables)</t>
  </si>
  <si>
    <t>Schedule of Property and Equipment</t>
  </si>
  <si>
    <t xml:space="preserve">Property and equipment consists
of the following as of:
September 30, 2017 December 31, 2016
(Unaudited)
Manufacturing, warehouse, display equipment and molds $ 289,759 $ 289,759
Office equipment and furniture 41,581 41,581
Mobile display unit and vehicles 130,500 130,500
Less: depreciation (376,562 ) (310,605 )
Total Property and Equipment $ 85,278 $ 151,235 </t>
  </si>
  <si>
    <t>Schedule of Intangible Assets</t>
  </si>
  <si>
    <t xml:space="preserve">Intangible assets consist
of the following as of:
September 30, 2017 December 31, 2016
(Unaudited)
Website 62,675 62,675
Less: amortization (62,675 ) (61,926 )
Trademarks – not amortized due to indefinite life 85,891 85,891
Total Intangible Assets $ 85,891 $ 86,640 </t>
  </si>
  <si>
    <t>Loans Payable (Tables)</t>
  </si>
  <si>
    <t>Schedule of Loans Payable</t>
  </si>
  <si>
    <t>Loans payable consists of
the following as of:
September 30, 2017 December 31, 2016
(Unaudited)
Short-term loan (a) below $ 3,623 $ 14,069
Short-term loan, related party (a) below 89,251 120,374
Senior Secured Revolving Note (b) below 1,180,130 1,657,942
Factoring loan (c) below 7,264 -
Payment rights loan (d) below 40,800 -
Total loans payable $ 1,321,068 $ 1,792,384
a) In September 2015, we received short-term loans totaling $145,000 of which $130,000 was received from a family trust of our Chief Executive Officer. These loans bear interest at 10%, are unsecured and due on demand. As of November 14, 2017, no demand for repayment has been received.
b) On November 6, 2015, we entered into a Credit Agreement with TCA Global Credit Master Fund, LP (“TCA”). Under the terms of the Credit Agreement, TCA committed to lend up to $3,500,000 (the “Credit Facility”) pursuant to a senior secured revolving note (the “Note”). TCA has funded to date $1,750,000, $900,000 in fiscal 2015 and $850,000 in fiscal 2017. The Credit Facility is secured by a senior secured interest in all our assets. We are charged a 12% per annum rate of interest plus a 6% per annum administration fee on the daily loan balance outstanding. The Lender has the right, in the Event of Default, to convert any outstanding amounts under the Note into restricted shares of our common stock based on 85% of the weighted value average price of our common shares over the prior 5 trading days prior to conversion. However, the Lender may not convert any portion of the Note to the extent that after giving effect to the shares which would be received on conversion, the Lender would beneficially own more than 4.99% of our common stock. In connection with the Credit Facility and subsequent loans therein, we were obligated to pay a total of $500,000 in investment banking fees to TCA. As security for the initial fee of $150,000 we issued 3,000,000 common shares to TCA. These shares were sold for total proceeds of $119,550 leaving a total balance owing of $380,450. The original maturity of the Note was November 6, 2016. TCA has verbally agreed to extend the maturity date to a future date but as of November 14, 2017 we have not reached an agreement with TCA on this extension.
c) On February 22, 2017, we sold future receipts totaling $61,098 for proceeds of $44,500 pursuant to a Revenue Based Factoring Agreement dated February 20, 2017. We are required to repay $332 per business day for 184 business days. We have repaid a total of $51,128 to September 30, 2017. The principal owing as at September 30, 2017 of $9,970 is offset by unamortized deferred interest of $2,706.
d) On September 6, 2017, we entered into a Payment Rights Purchase and Sale Agreement with Everest Business Funding and sold future receipts of $126,900 for net proceeds of $90,000. We are required to repay $846 per business day for 150 business days. We have repaid a total of $69,372 to September 30, 2017. The principal owing as at September 30, 2017 of $57,528 is offset by unamortized deferred interest of $16,728.</t>
  </si>
  <si>
    <t>Convertible Notes (Tables)</t>
  </si>
  <si>
    <t>Convertible Notes Payable [Abstract]</t>
  </si>
  <si>
    <t>Schedule of Convertible Notes</t>
  </si>
  <si>
    <t>Convertible notes consist
of the following:
September 30, 2017 December 31, 2016
(Unaudited)
Face value of convertible notes - (a) to (f) below $ 934,206 $ 80,750
Less discounts (674,181 ) (80,750 )
Revaluation of notes - 9,630
260,025 9,630
Less: unamortized debt issuance costs - (7,605 )
Net carrying value $ 260,025 $ 2,025
a) On October 7, 2016, we issued a 9% convertible note in the principal amount of $80,750. We received a total amount of $75,000, net of debt issuance costs of $7,500. The note was convertible into common shares. On April 4, 2017 GHS Investments, LLC (“GHS”), pursuant to an Assignment Agreement between us, the lender, and GHS, satisfied our obligations to the lender in the amount of $118,231 which included principal of $80,750 and accrued regular and default interest of $37,481. GHS had the right to convert this amount into our common shares at a 40% discount of the average of the three lowest traded prices in the prior 20 days. Between April 19, 2017 and July 24, 2017 the principal amount of $118,123 and $761 of accrued interest was converted into 82,843,586 common shares at an average aggregate price of $0.0014;
b) On January 11, 2017, we borrowed $43,000 (“Power Up Loan #1”) from Power Up Lending Group, Ltd (Power Up). The Power Up Loan #1 is evidenced by a promissory note which bears interest at 8% per annum and due on October 17, 2017. On July 10, 2017 Power Up may convert Power Up Loan #1 into common shares. On March 10, 2017, we borrowed an additional $30,000 (“Power Up Loan #2) from Power Up which is evidenced by a promissory note bearing interest at 8% per annum, due on December 30, 2017. On June 20, 2017, we borrowed an additional $33,000 (“Power Up Loan #3) from Power Up which is evidenced by a promissory note bearing interest at 8% per annum, due on December 30, 2017. On August 21, 2017, we borrowed an additional $43,000 (“Power Up Loan #4) from Power Up which is evidenced by a promissory note bearing interest at 8% per annum, due on May 30, 2018. Between July 18, 2017 and September 18, 2017 Power Up has converted Loans #1 and 2 in the amount of $73,000 plus accrued interest of $2,970 into 81,588,918 common shares at an average price of $0.001. On December 17, 2017 Power Up may convert Power Up Loan #3 into our common shares. On February 17,2017 Power Up may convert Power Up Loan #4 into our common shares. The conversion price of these two loans is 61% of the average of the three lowest trading prices of our common shares during the 15-day trading period ending on the last trading day prior to the date of conversion. The derivative treatment would not become applicable until the promissory notes become convertible on December 17, 2017 and February 17, 2017, respectively.
c) On January 25, 2017, we entered into a Settlement Agreement with certain creditors whereby Rockwell Capital Inc. purchased debts from our creditors totaling $250,738 (the “Claim Amount”). In return Rockwell Capital Inc. can convert the Claim Amount into free-trading common shares pursuant to Section 3(a) (10) of the Securities Act at a 40% discount of the 3 lowest traded prices over the prior 10 days. As at March 28, 2017 the Claim Amount was fully settled and converted into 78,459,168 common shares. In connection with the Settlement Agreement we issued 625,000 common shares having a fair market value of $6,425 for a registered broker dealer to act on our behalf;
d) On January 26, 2017, we entered into a Debt Purchase Agreement (“DPA”) with Old Main Capital, LLC (“Old Main”) to assign up to $1,727,484 of principal owed to TCA Global Credit Master Fund LP (“TCA”) in exchange for up to $1,722,484 pursuant to terms of the DPA. To evidence this DPA we entered into a 10% Senior Replacement Convertible Promissory Note for any purchases made from TCA by Old Main. As at September 30, 2017 Old Main has purchased $513,000 of such debt by paying TCA a total of $513,000 and paying legal fees of $7,000 to legal counsel for Old Main and TCA. Additionally, we were charged a total of $38,000 of default interest over the period from January 26, 2017 to June 30, 2017. Old Main has the right to convert this amount into our common shares at a 35% discount of the average of the two lowest traded prices in the prior 30 days. As at September 30, 2017, a total of $496,822 was converted into 379,111,378 common shares at an average price of $0.0013. The balance owing as at September 30, 2017 was $61,178. We had reserved 363,670,353 common shares for future issuances of which a balance of 308,470,353 remains unused;
e) On April 3, 2017, we entered into an additional financing arrangement with Old Main Capital, LLC, (“Old Main #2 Note”), and delivered an installment Convertible Promissory Note (the “Note”) to Old Main. Under the terms of the Old Main #2 Note, we borrowed $200,000 on April 4, 2017 and $50,000 on April 26, 2017. Each loan under the Old Main #2 Note is due nine months from date of advance and bears interest at 10% per annum. We have accrued interest of $19,246 as at September 30, 2017. In addition, pursuant to an original issue discount provision, the principle of the Old Main #2 Note was increased above the $250,000 received by us to $294,117, which provides additional consideration to Old Main. In addition, the principal and accrued interest on the Old Main #2 Note is convertible in whole or in part at the option of Old Main into our common shares at a conversion price per share equal to 65% of the average of the two lowest traded prices for our common shares in the 30 days preceding conversion. We have reserved 1,050,000,000 common shares for future issuances;
f) On September 22, 2017, we entered into a Securities Purchase Agreement with Crossover Capital Fund II LLC (the “Crossover Agreement”). The Crossover Agreement represents two 10% convertible notes in the amount of $58,333 each for a total funding of $116,666. We issued Crossover Capital Note #1 on June 22, 2017 and received $50,000, after an original issue discount of $5,833 and debt issuance costs of $2,500. We issued Crossover Capital Note #2 on July 24, 2017 and received $50,000, after an original issue discount of $5,833 and debt issuance costs of $2,500. The maturity date of these notes is March 22, 2018 and April 24, 2017, respectively. Crossover is entitled to convert these notes into our common shares at a conversion price equal to 62% of the average of the three lowest trading prices of our common stock for the twenty prior trading days prior to and including the conversion date. We have reserved up to 481,170,000 shares for future conversion of these notes;</t>
  </si>
  <si>
    <t>Derivative Liabilities (Tables)</t>
  </si>
  <si>
    <t>Summary of Changes in Fair Value</t>
  </si>
  <si>
    <t xml:space="preserve">The table below sets forth
a summary of changes in the fair value of the Company’s Level 3 financial liabilities:
September 30, 2017 December 31, 2016
(Unaudited)
Balance, beginning $ 93,206 $ -
Original discount limited to proceeds of notes 1,633,298 80,750
Fair value of derivative liabilities in excess of note proceeds received 1,596,972 9,825
Change in fair value of embedded conversion option (222,184 ) 2,631
Conversion of derivative liability (1,877,365 ) -
Balance, ending $ 1,223,928 $ 93,206 </t>
  </si>
  <si>
    <t>Schedule of Assumptions</t>
  </si>
  <si>
    <t>The following table shows
the assumptions used in the calculations:
Expected Volatility Risk-free Interest Rate Expected Dividend Yield Expected Life (in years)
At issuance 133% - 294% 0.52% - 1.24% 0 % 0.15 - 1.00
At September 30, 2017 200% - 278% 1.06% - 1.31% 0 % 0.26 – .93</t>
  </si>
  <si>
    <t>Nature of Operations (Details Narrative) - USD ($)</t>
  </si>
  <si>
    <t>Working capital</t>
  </si>
  <si>
    <t>Retained earnings (accumulated deficit)</t>
  </si>
  <si>
    <t>Total stockholders’ equity</t>
  </si>
  <si>
    <t>Accounts Receivable - Schedule of Accounts Receivable (Details) - USD ($)</t>
  </si>
  <si>
    <t>Trade accounts receivable</t>
  </si>
  <si>
    <t>Less allowance for doubtful accounts</t>
  </si>
  <si>
    <t>Other</t>
  </si>
  <si>
    <t>Accounts receivable net</t>
  </si>
  <si>
    <t>Inventories - Schedule of Inventories (Details) - USD ($)</t>
  </si>
  <si>
    <t>Finished goods</t>
  </si>
  <si>
    <t>Finished goods in transit</t>
  </si>
  <si>
    <t>Deposit on finished goods</t>
  </si>
  <si>
    <t>Raw materials</t>
  </si>
  <si>
    <t>Inventory, net</t>
  </si>
  <si>
    <t>Property and Equipment and Intangible Assets (Details Narrative) - USD ($)</t>
  </si>
  <si>
    <t>Depreciation</t>
  </si>
  <si>
    <t>Amortization expense</t>
  </si>
  <si>
    <t>Finite-lived intangible assets, amortization expense, remainder of fiscal year</t>
  </si>
  <si>
    <t>Property and Equipment and Intangible Assets - Schedule of Property and Equipment (Details) - USD ($)</t>
  </si>
  <si>
    <t>Manufacturing, warehouse, display equipment and molds</t>
  </si>
  <si>
    <t>Office equipment and furniture</t>
  </si>
  <si>
    <t>Mobile display unit and vehicles</t>
  </si>
  <si>
    <t>Less: depreciation</t>
  </si>
  <si>
    <t>Total Property and Equipment</t>
  </si>
  <si>
    <t>Property and Equipment and Intangible Assets - Schedule of Intangible Assets (Details) - USD ($)</t>
  </si>
  <si>
    <t>Website</t>
  </si>
  <si>
    <t>Less: amortization</t>
  </si>
  <si>
    <t>Trademarks – not amortized due to indefinite life</t>
  </si>
  <si>
    <t>Total Intangible Assets</t>
  </si>
  <si>
    <t>Promissory Notes Payable (Details Narrative)</t>
  </si>
  <si>
    <t>Sep. 30, 2017USD ($)</t>
  </si>
  <si>
    <t>Promissory Note [Member]</t>
  </si>
  <si>
    <t>Debt instrument, face amount</t>
  </si>
  <si>
    <t>Loans Payable - Schedule of Loans Payable (Details) - USD ($)</t>
  </si>
  <si>
    <t>Sep. 06, 2017</t>
  </si>
  <si>
    <t>Feb. 22, 2017</t>
  </si>
  <si>
    <t>Short-term loan (a) below</t>
  </si>
  <si>
    <t>Short-term loan, related party (a) below</t>
  </si>
  <si>
    <t>Senior Secured Revolving Note (b) below</t>
  </si>
  <si>
    <t>[2]</t>
  </si>
  <si>
    <t>Factoring loan (c) below</t>
  </si>
  <si>
    <t>[3]</t>
  </si>
  <si>
    <t>Payment rights loan (d) below</t>
  </si>
  <si>
    <t>[4]</t>
  </si>
  <si>
    <t>Total loans payable</t>
  </si>
  <si>
    <t>In September 2015, we received short-term loans totaling $145,000 of which $130,000 was received from a family trust of our Chief Executive Officer. These loans bear interest at 10%, are unsecured and due on demand. As of August 14, 2017, no demand for repayment has been received.</t>
  </si>
  <si>
    <t>On November 6, 2015, we entered into a Credit Agreement with TCA Global Credit Master Fund, LP (“TCA”). Under the terms of the Credit Agreement, TCA committed to lend up to $3,500,000 (the “Credit Facility”) pursuant to a senior secured revolving note (the “Note”). TCA has funded to date $1,750,000, $900,000 in fiscal 2015 and $850,000 in fiscal 2017. The Credit Facility is secured by a senior secured interest in all our assets. We are charged a 12% per annum rate of interest plus a 6% per annum administration fee on the daily loan balance outstanding. The Lender has the right, in the Event of Default, to convert any outstanding amounts under the Note into restricted shares of our common stock based on 85% of the weighted value average price of our common shares over the prior 5 trading days prior to conversion. However, the Lender may not convert any portion of the Note to the extent that after giving effect to the shares which would be received on conversion, the Lender would beneficially own more than 4.99% of our common stock. In connection with the Credit Facility and subsequent loans therein, we were obligated to pay a total of $500,000 in investment banking fees to TCA. As security for the initial fee of $150,000 we issued 3,000,000 common shares to TCA. These shares were sold for total proceeds of $119,550 leaving a total balance owing of $380,450. The original maturity of the Note was November 6, 2016. TCA has verbally agreed to extend the maturity date to a future date but as of November 14, 2017 we have not reached an agreement with TCA on this extension.</t>
  </si>
  <si>
    <t>On February 22, 2017, we sold future receipts totaling $61,098 for proceeds of $44,500 pursuant to a Revenue Based Factoring Agreement dated February 20, 2017. We are required to repay $332 per business day for 184 business days. We have repaid a total of $51,128 to September 30, 2017. The principal owing as at September 30, 2017 of $9,970 is offset by unamortized deferred interest of $2,706.</t>
  </si>
  <si>
    <t>On September 6, 2017, we entered into a Payment Rights Purchase and Sale Agreement with Everest Business Funding and sold future receipts of $126,900 for net proceeds of $90,000. We are required to repay $846 per business day for 150 business days. We have repaid a total of $69,372 to September 30, 2017. The principal owing as at September 30, 2017 of $57,528 is offset by unamortized deferred interest of $16,728.</t>
  </si>
  <si>
    <t>Loans Payable - Schedule of Loans Payable (Details) (Parenthetical) - USD ($)</t>
  </si>
  <si>
    <t>Mar. 10, 2017</t>
  </si>
  <si>
    <t>Dec. 31, 2015</t>
  </si>
  <si>
    <t>Nov. 06, 2015</t>
  </si>
  <si>
    <t>Sep. 30, 2015</t>
  </si>
  <si>
    <t>Short-term debt</t>
  </si>
  <si>
    <t>Due to related parties, current</t>
  </si>
  <si>
    <t>Loans payable, current</t>
  </si>
  <si>
    <t>Debt maturity date</t>
  </si>
  <si>
    <t>Dec. 30,
		2017</t>
  </si>
  <si>
    <t>Factoring liability</t>
  </si>
  <si>
    <t>Proceeds from factoring agreement</t>
  </si>
  <si>
    <t>Daily factoring rate per day</t>
  </si>
  <si>
    <t>Factoring agreement term</t>
  </si>
  <si>
    <t>150 days</t>
  </si>
  <si>
    <t>184 days</t>
  </si>
  <si>
    <t>Factoring Agreement [Member]</t>
  </si>
  <si>
    <t>Payments to factoring agreement</t>
  </si>
  <si>
    <t>Unamortized deferred interest</t>
  </si>
  <si>
    <t>Payment Rights Purchase and Sale Agreement [Member] | Everest Business Funding [Member]</t>
  </si>
  <si>
    <t>TCA Global Credit Master Fund Credit Facility [Member]</t>
  </si>
  <si>
    <t>Debt instrument, interest rate, stated percentage</t>
  </si>
  <si>
    <t>12.00%</t>
  </si>
  <si>
    <t>Line of credit facility, maximum borrowing capacity</t>
  </si>
  <si>
    <t>Line of credit facility, commitment fee percentage</t>
  </si>
  <si>
    <t>6.00%</t>
  </si>
  <si>
    <t>Common stock value, percent weighted average value of share price</t>
  </si>
  <si>
    <t>85.00%</t>
  </si>
  <si>
    <t>Common stock owned by lender, maximum threshold</t>
  </si>
  <si>
    <t>4.99%</t>
  </si>
  <si>
    <t>Debt instrument, fee amount</t>
  </si>
  <si>
    <t>TCA Global Credit Master Fund Credit Facility [Member] | TCA Global Credit Master Fund [Member]</t>
  </si>
  <si>
    <t>Line of credit, facility fee</t>
  </si>
  <si>
    <t>Stock issued during period, shares, restricted stock award, gross</t>
  </si>
  <si>
    <t>Proceeds from sale of stock</t>
  </si>
  <si>
    <t>Nov. 6,
		2016</t>
  </si>
  <si>
    <t>TCA Global Credit Master Fund Credit Facility [Member] | Senior Secured Revolving Note [Member]</t>
  </si>
  <si>
    <t>Proceeds from lines of credit</t>
  </si>
  <si>
    <t>TCA Global Credit Master Fund Credit Facility [Member] | Senior Secured Revolving Note One [Member]</t>
  </si>
  <si>
    <t>Unsecured, Short Term Loans [Member] | Chief Executive Officer [Member]</t>
  </si>
  <si>
    <t>10.00%</t>
  </si>
  <si>
    <t>Convertible Notes - Schedule of Convertible Notes (Details) - USD ($)</t>
  </si>
  <si>
    <t>Oct. 07, 2016</t>
  </si>
  <si>
    <t>Net carrying value</t>
  </si>
  <si>
    <t>Convertible Debt [Member]</t>
  </si>
  <si>
    <t>Face value of convertible notes</t>
  </si>
  <si>
    <t>[1],[2],[3],[4],[5],[6]</t>
  </si>
  <si>
    <t>Less discounts</t>
  </si>
  <si>
    <t>Revaluation of notes</t>
  </si>
  <si>
    <t>Convertible debt current gross</t>
  </si>
  <si>
    <t>Less: unamortized debt issuance costs</t>
  </si>
  <si>
    <t>On April 3, 2017, we entered into an additional financing arrangement with Old Main Capital, LLC, (“Old Main #2 Note”), and delivered an installment Convertible Promissory Note (the “Note”) to Old Main. Under the terms of the Old Main #2 Note, we borrowed $200,000 on April 4, 2017 and $50,000 on April 26, 2017. Each loan under the Old Main #2 Note is due nine months from date of advance and bears interest at 10% per annum. We have accrued interest of $19,246 as at September 30, 2017. In addition, pursuant to an original issue discount provision, the principle of the Old Main #2 Note was increased above the $250,000 received by us to $294,117, which provides additional consideration to Old Main. In addition, the principal and accrued interest on the Old Main #2 Note is convertible in whole or in part at the option of Old Main into our common shares at a conversion price per share equal to 65% of the average of the two lowest traded prices for our common shares in the 30 days preceding conversion. We have reserved 1,050,000,000 common shares for future issuances;</t>
  </si>
  <si>
    <t>On January 11, 2017, we borrowed $43,000 (“Power Up Loan #1”) from Power Up Lending Group, Ltd (Power Up). The Power Up Loan #1 is evidenced by a promissory note which bears interest at 8% per annum and due on October 17, 2017. On July 10, 2017 Power Up may convert Power Up Loan #1 into common shares. On March 10, 2017, we borrowed an additional $30,000 (“Power Up Loan #2) from Power Up which is evidenced by a promissory note bearing interest at 8% per annum, due on December 30, 2017. On June 20, 2017, we borrowed an additional $33,000 (“Power Up Loan #3) from Power Up which is evidenced by a promissory note bearing interest at 8% per annum, due on December 30, 2017. On August 21, 2017, we borrowed an additional $43,000 (“Power Up Loan #4) from Power Up which is evidenced by a promissory note bearing interest at 8% per annum, due on May 30, 2018. Between July 18, 2017 and September 18, 2017 Power Up has converted Loans #1 and 2 in the amount of $73,000 plus accrued interest of $2,970 into 81,588,918 common shares at an average price of $0.001. On December 17, 2017 Power Up may convert Power Up Loan #3 into our common shares. On February 17,2017 Power Up may convert Power Up Loan #4 into our common shares. The conversion price of these two loans is 61% of the average of the three lowest trading prices of our common shares during the 15-day trading period ending on the last trading day prior to the date of conversion. The derivative treatment would not become applicable until the promissory notes become convertible on December 17, 2017 and February 17, 2017, respectively. As at September 30, 2017, the carrying value of the remaining two notes was $76,000. We have reserved a total of 308,021,620 shares for future issuance upon conversion of the notes of which a balance of 147,864,444 remains unused;</t>
  </si>
  <si>
    <t>On January 25, 2017, we entered into a Settlement Agreement with certain creditors whereby Rockwell Capital Inc. purchased debts from our creditors totaling $250,738 (the “Claim Amount”). In return Rockwell Capital Inc. can convert the Claim Amount into free-trading common shares pursuant to Section 3(a) (10) of the Securities Act at a 40% discount of the 3 lowest traded prices over the prior 10 days. As at March 28, 2017 the Claim Amount was fully settled and converted into 78,459,168 common shares. In connection with the Settlement Agreement we issued 625,000 common shares having a fair market value of $6,425 for a registered broker dealer to act on our behalf;</t>
  </si>
  <si>
    <t>On January 26, 2017, we entered into a Debt Purchase Agreement (“DPA”) with Old Main Capital, LLC (“Old Main”) to assign up to $1,727,484 of principal owed to TCA Global Credit Master Fund LP (“TCA”) in exchange for up to $1,722,484 pursuant to terms of the DPA. To evidence this DPA we entered into a 10% Senior Replacement Convertible Promissory Note for any purchases made from TCA by Old Main. As at September 30, 2017 Old Main has purchased $513,000 of such debt by paying TCA a total of $513,000 and paying legal fees of $7,000 to legal counsel for Old Main and TCA. Additionally, we were charged a total of $38,000 of default interest over the period from January 26, 2017 to June 30, 2017. Old Main has the right to convert this amount into our common shares at a 35% discount of the average of the two lowest traded prices in the prior 30 days. As at September 30, 2017, a total of $496,822 was converted into 379,111,378 common shares at an average price of $0.0013. The balance owing as at September 30, 2017 was $61,178. We had reserved 363,670,353 common shares for future issuances of which a balance of 308,470,353 remains unused;</t>
  </si>
  <si>
    <t>[5]</t>
  </si>
  <si>
    <t>On October 7, 2016, we issued a 9% convertible note in the principal amount of $80,750. We received a total amount of $75,000, net of debt issuance costs of $7,500. The note was convertible into common shares. On April 4, 2017 GHS Investments, LLC (“GHS”), pursuant to an Assignment Agreement between us, the lender, and GHS, satisfied our obligations to the lender in the amount of $118,231 which included principal of $80,750 and accrued regular and default interest of $37,481. GHS had the right to convert this amount into our common shares at a 40% discount of the average of the three lowest traded prices in the prior 20 days. Between April 19, 2017 and July 24, 2017 the principal amount of $118,123 and $761 of accrued interest was converted into 82,843,586 common shares at an average aggregate price of $0.0014;</t>
  </si>
  <si>
    <t>[6]</t>
  </si>
  <si>
    <t>On September 22, 2017, we entered into a Securities Purchase Agreement with Crossover Capital Fund II LLC (the “Crossover Agreement”). The Crossover Agreement represents two 10% convertible notes in the amount of $58,333 each for a total funding of $116,666. We issued Crossover Capital Note #1 on June 22, 2017 and received $50,000, after an original issue discount of $5,833 and debt issuance costs of $2,500. We issued Crossover Capital Note #2 on July 24, 2017 and received $50,000, after an original issue discount of $5,833 and debt issuance costs of $2,500. The maturity date of these notes is March 22, 2018 and April 24, 2017, respectively. Crossover is entitled to convert these notes into our common shares at a conversion price equal to 62% of the average of the three lowest trading prices of our common stock for the twenty prior trading days prior to and including the conversion date. We have reserved up to 481,170,000 shares for future conversion of these notes;</t>
  </si>
  <si>
    <t>Convertible Notes - Schedule of Convertible Notes (Details) (Parenthetical)</t>
  </si>
  <si>
    <t>Sep. 22, 2017USD ($)shares</t>
  </si>
  <si>
    <t>Sep. 05, 2017USD ($)shares</t>
  </si>
  <si>
    <t>Sep. 01, 2017USD ($)shares</t>
  </si>
  <si>
    <t>Aug. 21, 2017USD ($)</t>
  </si>
  <si>
    <t>Aug. 10, 2017USD ($)shares</t>
  </si>
  <si>
    <t>Jul. 24, 2017USD ($)$ / shares</t>
  </si>
  <si>
    <t>Jul. 19, 2017USD ($)shares</t>
  </si>
  <si>
    <t>Jul. 17, 2017USD ($)shares</t>
  </si>
  <si>
    <t>Jun. 20, 2017USD ($)</t>
  </si>
  <si>
    <t>Apr. 26, 2017USD ($)</t>
  </si>
  <si>
    <t>Apr. 04, 2017USD ($)</t>
  </si>
  <si>
    <t>Apr. 03, 2017USD ($)</t>
  </si>
  <si>
    <t>Mar. 10, 2017USD ($)Integer</t>
  </si>
  <si>
    <t>Jan. 26, 2017USD ($)Integer$ / shares</t>
  </si>
  <si>
    <t>Jan. 25, 2017USD ($)shares</t>
  </si>
  <si>
    <t>Jan. 11, 2017USD ($)$ / sharesshares</t>
  </si>
  <si>
    <t>Oct. 07, 2016USD ($)Integer</t>
  </si>
  <si>
    <t>Sep. 18, 2017USD ($)$ / sharesshares</t>
  </si>
  <si>
    <t>Jul. 24, 2017USD ($)$ / sharesshares</t>
  </si>
  <si>
    <t>Sep. 22, 2016shares</t>
  </si>
  <si>
    <t>Sep. 30, 2017USD ($)shares</t>
  </si>
  <si>
    <t>Sep. 30, 2016USD ($)</t>
  </si>
  <si>
    <t>Dec. 31, 2016USD ($)</t>
  </si>
  <si>
    <t>Apr. 21, 2016$ / shares</t>
  </si>
  <si>
    <t>Proceeds from convertible debt</t>
  </si>
  <si>
    <t>Debt conversion, converted instrument, amount</t>
  </si>
  <si>
    <t>Debt conversion, original debt, amount</t>
  </si>
  <si>
    <t>Debt conversion, convertible, discount percentage</t>
  </si>
  <si>
    <t>40.00%</t>
  </si>
  <si>
    <t>Debt conversion, converted instrument, shares issued | shares</t>
  </si>
  <si>
    <t>Debt instrument, convertible, trading days used to determine conversion price</t>
  </si>
  <si>
    <t>15 days</t>
  </si>
  <si>
    <t>10 days</t>
  </si>
  <si>
    <t>Debt instrument, convertible, conversion price | $ / shares</t>
  </si>
  <si>
    <t>Stock issued during period, shares, issued for services | shares</t>
  </si>
  <si>
    <t>Stock issued during period, value, issued for services</t>
  </si>
  <si>
    <t>Convertible debt, current</t>
  </si>
  <si>
    <t>Debt instrument, convertible, number of lowest trading prices used to determine conversion price | Integer</t>
  </si>
  <si>
    <t>Convertible Promissory Note Due October 17, 2017 [Member]</t>
  </si>
  <si>
    <t>8.00%</t>
  </si>
  <si>
    <t>Interest payable</t>
  </si>
  <si>
    <t>Number of unused | shares</t>
  </si>
  <si>
    <t>Oct. 17,
		2017</t>
  </si>
  <si>
    <t>Convertible Promissory Note Due December 30, 2017 [Member]</t>
  </si>
  <si>
    <t>Debt instrument, convertible, conversion price percentage</t>
  </si>
  <si>
    <t>61.00%</t>
  </si>
  <si>
    <t>Convertible Promissory Note Due May 30, 2018 [Member]</t>
  </si>
  <si>
    <t>May 30,
		2018</t>
  </si>
  <si>
    <t>Convertible Promissory Note [Member]</t>
  </si>
  <si>
    <t>Convertible Promissory Note [Member] | Old Main Capital, LLC [Member]</t>
  </si>
  <si>
    <t>65.00%</t>
  </si>
  <si>
    <t>30 days</t>
  </si>
  <si>
    <t>Common stock, capital shares reserved for future issuance | shares</t>
  </si>
  <si>
    <t>Debt instrument, amount paid to lender by third party</t>
  </si>
  <si>
    <t>Two Notes [Member]</t>
  </si>
  <si>
    <t>Debt carrying value</t>
  </si>
  <si>
    <t>Senior Replacement Convertible Promissory Note [Member] | Old Main Capital, LLC [Member]</t>
  </si>
  <si>
    <t>35.00%</t>
  </si>
  <si>
    <t>Debt instrument, amount of legal fees paid from purchase of debt</t>
  </si>
  <si>
    <t>Interest income expense, net</t>
  </si>
  <si>
    <t>Debt instrument, gross amount of debt purchased by third party</t>
  </si>
  <si>
    <t>JSJ Note [Member]</t>
  </si>
  <si>
    <t>Debt instrument, unamortized discount</t>
  </si>
  <si>
    <t>Debt issuance costs</t>
  </si>
  <si>
    <t>Apr. 19,
		2018</t>
  </si>
  <si>
    <t>Cash redemption premium percentage</t>
  </si>
  <si>
    <t>150.00%</t>
  </si>
  <si>
    <t>GHS Investments, LLC [Member]</t>
  </si>
  <si>
    <t>Broker Dealer [Member]</t>
  </si>
  <si>
    <t>TCA Global Credit Master Fund LP [Member]</t>
  </si>
  <si>
    <t>Debt instrument, maximum assignable debt</t>
  </si>
  <si>
    <t>Debt instrument, maximum exchangeable amount</t>
  </si>
  <si>
    <t>Crossover Capital Fund II LLC [Member] | Convertible Notes One [Member] | Securities Purchase Agreement [Member]</t>
  </si>
  <si>
    <t>Crossover Capital Fund II LLC [Member] | Convertible Notes Two [Member] | Securities Purchase Agreement [Member]</t>
  </si>
  <si>
    <t>Crossover Capital Fund II LLC [Member] | Two Convertible Notes [Member] | Securities Purchase Agreement [Member]</t>
  </si>
  <si>
    <t>Crossover Capital Fund II LLC [Member] | Crossover Capital Note [Member] | Securities Purchase Agreement [Member]</t>
  </si>
  <si>
    <t>62.00%</t>
  </si>
  <si>
    <t>Mar. 22,
		2018</t>
  </si>
  <si>
    <t>Proceeds from issuance of equity</t>
  </si>
  <si>
    <t>LG Capital Funding, LLC [Member] | Convertible Redeemable One [Member] | Securities Purchase Agreement [Member]</t>
  </si>
  <si>
    <t>Jul. 17,
		2018</t>
  </si>
  <si>
    <t>LG Capital Funding, LLC [Member] | Convertible Redeemable Two [Member] | Securities Purchase Agreement [Member]</t>
  </si>
  <si>
    <t>Sep. 1,
		2018</t>
  </si>
  <si>
    <t>LG Capital Funding, LLC [Member] | Convertible Redeemables [Member] | Securities Purchase Agreement [Member]</t>
  </si>
  <si>
    <t>60.00%</t>
  </si>
  <si>
    <t>Legal fees</t>
  </si>
  <si>
    <t>Eagle Equities LLC [Member] | Convertible Note [Member]</t>
  </si>
  <si>
    <t>Aug. 10,
		2018</t>
  </si>
  <si>
    <t>Adar Bays, LLC [Member] | Convertible Note [Member]</t>
  </si>
  <si>
    <t>Crown Bridge Partners, LLC [Member] | Convertible Redeemable One [Member] | Securities Purchase Agreement [Member]</t>
  </si>
  <si>
    <t>Crown Bridge Partners, LLC [Member] | Convertible Redeemable Two [Member] | Securities Purchase Agreement [Member]</t>
  </si>
  <si>
    <t>Crown Bridge Partners, LLC [Member] | Three Convertible Redeemables [Member] | Securities Purchase Agreement [Member]</t>
  </si>
  <si>
    <t>Sep. 7,
		2018</t>
  </si>
  <si>
    <t>Crown Bridge Partners, LLC [Member] | Convertible Redeemable Note Three [Member] | Securities Purchase Agreement [Member]</t>
  </si>
  <si>
    <t>9.00%</t>
  </si>
  <si>
    <t>Debt issuance costs, gross</t>
  </si>
  <si>
    <t>Convertible Debt [Member] | Debt Instrument, Redemption, Period Two [Member]</t>
  </si>
  <si>
    <t>Derivative Liabilities - Summary of Changes in Fair Value (Details) - Embedded Conversion Option [Member] - USD ($)</t>
  </si>
  <si>
    <t>12 Months Ended</t>
  </si>
  <si>
    <t>Balance, beginning</t>
  </si>
  <si>
    <t>Original discount limited to proceeds of notes</t>
  </si>
  <si>
    <t>Fair value of derivative liabilities in excess of note proceeds received</t>
  </si>
  <si>
    <t>Change in fair value of embedded conversion option</t>
  </si>
  <si>
    <t>Conversion of derivative liability</t>
  </si>
  <si>
    <t>Balance, ending</t>
  </si>
  <si>
    <t>Derivative Liabilities - Schedule of Assumptions (Details)</t>
  </si>
  <si>
    <t>Expected Dividend Yield</t>
  </si>
  <si>
    <t>0.00%</t>
  </si>
  <si>
    <t>Embedded Conversion Option [Member]</t>
  </si>
  <si>
    <t>Minimum [Member]</t>
  </si>
  <si>
    <t>Expected Volatility</t>
  </si>
  <si>
    <t>200.00%</t>
  </si>
  <si>
    <t>Risk-free Interest Rate</t>
  </si>
  <si>
    <t>1.06%</t>
  </si>
  <si>
    <t>Expected Life (Year)</t>
  </si>
  <si>
    <t>3 months 4 days</t>
  </si>
  <si>
    <t>Minimum [Member] | Embedded Conversion Option [Member]</t>
  </si>
  <si>
    <t>133.00%</t>
  </si>
  <si>
    <t>0.52%</t>
  </si>
  <si>
    <t>1 month 24 days</t>
  </si>
  <si>
    <t>Maximum [Member]</t>
  </si>
  <si>
    <t>278.00%</t>
  </si>
  <si>
    <t>1.31%</t>
  </si>
  <si>
    <t>11 months 4 days</t>
  </si>
  <si>
    <t>Maximum [Member] | Embedded Conversion Option [Member]</t>
  </si>
  <si>
    <t>294.00%</t>
  </si>
  <si>
    <t>1.24%</t>
  </si>
  <si>
    <t>1 year</t>
  </si>
  <si>
    <t>Common Stock (Details Narrative) - USD ($)</t>
  </si>
  <si>
    <t>Mar. 13, 2017</t>
  </si>
  <si>
    <t>Jan. 25, 2017</t>
  </si>
  <si>
    <t>Sep. 07, 2016</t>
  </si>
  <si>
    <t>May 11, 2016</t>
  </si>
  <si>
    <t>May 05, 2016</t>
  </si>
  <si>
    <t>Apr. 12, 2016</t>
  </si>
  <si>
    <t>Jan. 31, 2016</t>
  </si>
  <si>
    <t>Feb. 29, 2016</t>
  </si>
  <si>
    <t>Sep. 18, 2017</t>
  </si>
  <si>
    <t>Mar. 24, 2017</t>
  </si>
  <si>
    <t>Jul. 24, 2017</t>
  </si>
  <si>
    <t>Sep. 22, 2016</t>
  </si>
  <si>
    <t>Sep. 22, 2017</t>
  </si>
  <si>
    <t>Apr. 24, 2017</t>
  </si>
  <si>
    <t>Apr. 21, 2016</t>
  </si>
  <si>
    <t>Stock issued during period, shares, issued for services</t>
  </si>
  <si>
    <t>Debt conversion, converted instrument, shares issued</t>
  </si>
  <si>
    <t>Debt conversion price per share</t>
  </si>
  <si>
    <t>Stock issued during period, shares, settlement of debt</t>
  </si>
  <si>
    <t>Extinguishment of debt, amount</t>
  </si>
  <si>
    <t>Stock issued during the period, settlement of debt, value per share</t>
  </si>
  <si>
    <t>Strategic Advisory and Services Agreement [Member]</t>
  </si>
  <si>
    <t>Stock issued during period, average fair value per share, issued for services</t>
  </si>
  <si>
    <t>Common Stock [Member]</t>
  </si>
  <si>
    <t>Employment Contract With An Officer/Director [Member]</t>
  </si>
  <si>
    <t>Stock issued during period, shares, new issues</t>
  </si>
  <si>
    <t>Stock issued during period, value, new issues</t>
  </si>
  <si>
    <t>Service Provider Pursuant to a Consultant Agreement [Member]</t>
  </si>
  <si>
    <t>Former Advisory Board [Member]</t>
  </si>
  <si>
    <t>Rockwell Capital Inc. [Member]</t>
  </si>
  <si>
    <t>Old Main Debt [Member]</t>
  </si>
  <si>
    <t>GHS Debt [Member]</t>
  </si>
  <si>
    <t>Accrued interest</t>
  </si>
  <si>
    <t>Power Up Debt [Member]</t>
  </si>
  <si>
    <t>Warrants (Details Narrative)</t>
  </si>
  <si>
    <t>Warrants and rights outstanding</t>
  </si>
  <si>
    <t>Preferred Stock (Details Narrative) - USD ($)</t>
  </si>
  <si>
    <t>Dec. 09, 2016</t>
  </si>
  <si>
    <t>Preferred stock, shares authorized</t>
  </si>
  <si>
    <t>Preferred stock, par or stated value per share</t>
  </si>
  <si>
    <t>Series A Preferred Stock [Member]</t>
  </si>
  <si>
    <t>Preferred stock voting rights</t>
  </si>
  <si>
    <t>Preferred Share entitles the holder to 1,000 votes on all matters submitted to a vote of our shareholders.</t>
  </si>
  <si>
    <t>Series A Preferred Stock [Member] | Chief Executive Officer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0_);_(&quot;$ &quot;(#,##0.00000)" numFmtId="166"/>
    <numFmt formatCode="_(&quot;$ &quot;#,##0.00_);_(&quot;$ &quot;(#,##0.00)" numFmtId="167"/>
    <numFmt formatCode="#,##0.000_);(#,##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05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694258030</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40</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9907</v>
      </c>
      <c r="C3" s="7" t="n">
        <v>159660</v>
      </c>
    </row>
    <row r="4" spans="1:3">
      <c r="A4" s="4" t="s">
        <v>28</v>
      </c>
      <c r="B4" s="5" t="n">
        <v>267090</v>
      </c>
      <c r="C4" s="5" t="n">
        <v>146324</v>
      </c>
    </row>
    <row r="5" spans="1:3">
      <c r="A5" s="4" t="s">
        <v>29</v>
      </c>
      <c r="B5" s="5" t="n">
        <v>510320</v>
      </c>
      <c r="C5" s="5" t="n">
        <v>781468</v>
      </c>
    </row>
    <row r="6" spans="1:3">
      <c r="A6" s="4" t="s">
        <v>30</v>
      </c>
      <c r="B6" s="5" t="n">
        <v>8050</v>
      </c>
      <c r="C6" s="5" t="n">
        <v>21585</v>
      </c>
    </row>
    <row r="7" spans="1:3">
      <c r="A7" s="4" t="s">
        <v>31</v>
      </c>
      <c r="B7" s="5" t="n">
        <v>865367</v>
      </c>
      <c r="C7" s="5" t="n">
        <v>1109038</v>
      </c>
    </row>
    <row r="8" spans="1:3">
      <c r="A8" s="4" t="s">
        <v>32</v>
      </c>
      <c r="B8" s="5" t="n">
        <v>85278</v>
      </c>
      <c r="C8" s="5" t="n">
        <v>151235</v>
      </c>
    </row>
    <row r="9" spans="1:3">
      <c r="A9" s="4" t="s">
        <v>33</v>
      </c>
      <c r="B9" s="5" t="n">
        <v>85891</v>
      </c>
      <c r="C9" s="5" t="n">
        <v>86640</v>
      </c>
    </row>
    <row r="10" spans="1:3">
      <c r="A10" s="4" t="s">
        <v>34</v>
      </c>
      <c r="B10" s="5" t="n">
        <v>1036536</v>
      </c>
      <c r="C10" s="5" t="n">
        <v>1346913</v>
      </c>
    </row>
    <row r="11" spans="1:3">
      <c r="A11" s="3" t="s">
        <v>35</v>
      </c>
    </row>
    <row r="12" spans="1:3">
      <c r="A12" s="4" t="s">
        <v>36</v>
      </c>
      <c r="B12" s="5" t="n">
        <v>636150</v>
      </c>
      <c r="C12" s="5" t="n">
        <v>816974</v>
      </c>
    </row>
    <row r="13" spans="1:3">
      <c r="A13" s="4" t="s">
        <v>37</v>
      </c>
      <c r="B13" s="5" t="n">
        <v>22003</v>
      </c>
      <c r="C13" s="5" t="n">
        <v>21057</v>
      </c>
    </row>
    <row r="14" spans="1:3">
      <c r="A14" s="4" t="s">
        <v>38</v>
      </c>
      <c r="B14" s="5" t="n">
        <v>15114</v>
      </c>
      <c r="C14" s="5" t="n">
        <v>71587</v>
      </c>
    </row>
    <row r="15" spans="1:3">
      <c r="A15" s="4" t="s">
        <v>39</v>
      </c>
      <c r="B15" s="5" t="n">
        <v>1321068</v>
      </c>
      <c r="C15" s="5" t="n">
        <v>1792384</v>
      </c>
    </row>
    <row r="16" spans="1:3">
      <c r="A16" s="4" t="s">
        <v>40</v>
      </c>
      <c r="B16" s="5" t="n">
        <v>260025</v>
      </c>
      <c r="C16" s="5" t="n">
        <v>2025</v>
      </c>
    </row>
    <row r="17" spans="1:3">
      <c r="A17" s="4" t="s">
        <v>41</v>
      </c>
      <c r="B17" s="5" t="n">
        <v>1223928</v>
      </c>
      <c r="C17" s="5" t="n">
        <v>93206</v>
      </c>
    </row>
    <row r="18" spans="1:3">
      <c r="A18" s="4" t="s">
        <v>42</v>
      </c>
      <c r="B18" s="5" t="n">
        <v>3478288</v>
      </c>
      <c r="C18" s="5" t="n">
        <v>2797233</v>
      </c>
    </row>
    <row r="19" spans="1:3">
      <c r="A19" s="3" t="s">
        <v>43</v>
      </c>
    </row>
    <row r="20" spans="1:3">
      <c r="A20" s="4" t="s">
        <v>44</v>
      </c>
      <c r="B20" s="5" t="n">
        <v>300</v>
      </c>
      <c r="C20" s="5" t="n">
        <v>100</v>
      </c>
    </row>
    <row r="21" spans="1:3">
      <c r="A21" s="4" t="s">
        <v>45</v>
      </c>
      <c r="B21" s="5" t="n">
        <v>6943</v>
      </c>
      <c r="C21" s="5" t="n">
        <v>709</v>
      </c>
    </row>
    <row r="22" spans="1:3">
      <c r="A22" s="4" t="s">
        <v>46</v>
      </c>
      <c r="B22" s="5" t="n">
        <v>17711099</v>
      </c>
      <c r="C22" s="5" t="n">
        <v>15243587</v>
      </c>
    </row>
    <row r="23" spans="1:3">
      <c r="A23" s="4" t="s">
        <v>47</v>
      </c>
      <c r="B23" s="5" t="n">
        <v>-20160094</v>
      </c>
      <c r="C23" s="5" t="n">
        <v>-16694716</v>
      </c>
    </row>
    <row r="24" spans="1:3">
      <c r="A24" s="4" t="s">
        <v>48</v>
      </c>
      <c r="B24" s="5" t="n">
        <v>-2441752</v>
      </c>
      <c r="C24" s="5" t="n">
        <v>-1450320</v>
      </c>
    </row>
    <row r="25" spans="1:3">
      <c r="A25" s="4" t="s">
        <v>49</v>
      </c>
      <c r="B25" s="7" t="n">
        <v>1036536</v>
      </c>
      <c r="C25" s="7" t="n">
        <v>13469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43</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46</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49</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52</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159</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25</v>
      </c>
    </row>
    <row r="2" spans="1:3">
      <c r="A2" s="3" t="s">
        <v>137</v>
      </c>
    </row>
    <row r="3" spans="1:3">
      <c r="A3" s="4" t="s">
        <v>206</v>
      </c>
      <c r="B3" s="7" t="n">
        <v>2612921</v>
      </c>
    </row>
    <row r="4" spans="1:3">
      <c r="A4" s="4" t="s">
        <v>207</v>
      </c>
      <c r="B4" s="5" t="n">
        <v>20160094</v>
      </c>
      <c r="C4" s="7" t="n">
        <v>16694716</v>
      </c>
    </row>
    <row r="5" spans="1:3">
      <c r="A5" s="4" t="s">
        <v>208</v>
      </c>
      <c r="B5" s="7" t="n">
        <v>2441752</v>
      </c>
      <c r="C5" s="7" t="n">
        <v>145032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09</v>
      </c>
      <c r="B1" s="2" t="s">
        <v>2</v>
      </c>
      <c r="C1" s="2" t="s">
        <v>25</v>
      </c>
    </row>
    <row r="2" spans="1:3">
      <c r="A2" s="3" t="s">
        <v>143</v>
      </c>
    </row>
    <row r="3" spans="1:3">
      <c r="A3" s="4" t="s">
        <v>210</v>
      </c>
      <c r="B3" s="7" t="n">
        <v>276812</v>
      </c>
      <c r="C3" s="7" t="n">
        <v>138229</v>
      </c>
    </row>
    <row r="4" spans="1:3">
      <c r="A4" s="4" t="s">
        <v>211</v>
      </c>
      <c r="B4" s="5" t="n">
        <v>-10616</v>
      </c>
      <c r="C4" s="4" t="s">
        <v>73</v>
      </c>
    </row>
    <row r="5" spans="1:3">
      <c r="A5" s="4" t="s">
        <v>212</v>
      </c>
      <c r="B5" s="5" t="n">
        <v>894</v>
      </c>
      <c r="C5" s="5" t="n">
        <v>8095</v>
      </c>
    </row>
    <row r="6" spans="1:3">
      <c r="A6" s="4" t="s">
        <v>213</v>
      </c>
      <c r="B6" s="7" t="n">
        <v>267090</v>
      </c>
      <c r="C6" s="7" t="n">
        <v>14632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14</v>
      </c>
      <c r="B1" s="2" t="s">
        <v>2</v>
      </c>
      <c r="C1" s="2" t="s">
        <v>25</v>
      </c>
    </row>
    <row r="2" spans="1:3">
      <c r="A2" s="3" t="s">
        <v>146</v>
      </c>
    </row>
    <row r="3" spans="1:3">
      <c r="A3" s="4" t="s">
        <v>215</v>
      </c>
      <c r="B3" s="7" t="n">
        <v>228872</v>
      </c>
      <c r="C3" s="7" t="n">
        <v>251692</v>
      </c>
    </row>
    <row r="4" spans="1:3">
      <c r="A4" s="4" t="s">
        <v>216</v>
      </c>
      <c r="B4" s="5" t="n">
        <v>83313</v>
      </c>
      <c r="C4" s="4" t="s">
        <v>73</v>
      </c>
    </row>
    <row r="5" spans="1:3">
      <c r="A5" s="4" t="s">
        <v>217</v>
      </c>
      <c r="B5" s="4" t="s">
        <v>73</v>
      </c>
      <c r="C5" s="5" t="n">
        <v>5837</v>
      </c>
    </row>
    <row r="6" spans="1:3">
      <c r="A6" s="4" t="s">
        <v>218</v>
      </c>
      <c r="B6" s="5" t="n">
        <v>198135</v>
      </c>
      <c r="C6" s="5" t="n">
        <v>523940</v>
      </c>
    </row>
    <row r="7" spans="1:3">
      <c r="A7" s="4" t="s">
        <v>219</v>
      </c>
      <c r="B7" s="7" t="n">
        <v>510320</v>
      </c>
      <c r="C7" s="7" t="n">
        <v>78146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20</v>
      </c>
      <c r="B1" s="2" t="s">
        <v>62</v>
      </c>
      <c r="D1" s="2" t="s">
        <v>1</v>
      </c>
    </row>
    <row r="2" spans="1:5">
      <c r="B2" s="2" t="s">
        <v>2</v>
      </c>
      <c r="C2" s="2" t="s">
        <v>63</v>
      </c>
      <c r="D2" s="2" t="s">
        <v>2</v>
      </c>
      <c r="E2" s="2" t="s">
        <v>63</v>
      </c>
    </row>
    <row r="3" spans="1:5">
      <c r="A3" s="3" t="s">
        <v>149</v>
      </c>
    </row>
    <row r="4" spans="1:5">
      <c r="A4" s="4" t="s">
        <v>221</v>
      </c>
      <c r="B4" s="7" t="n">
        <v>20252</v>
      </c>
      <c r="C4" s="7" t="n">
        <v>26523</v>
      </c>
      <c r="D4" s="7" t="n">
        <v>65958</v>
      </c>
      <c r="E4" s="7" t="n">
        <v>78863</v>
      </c>
    </row>
    <row r="5" spans="1:5">
      <c r="A5" s="4" t="s">
        <v>222</v>
      </c>
      <c r="B5" s="4" t="s">
        <v>73</v>
      </c>
      <c r="C5" s="7" t="n">
        <v>3134</v>
      </c>
      <c r="D5" s="5" t="n">
        <v>748</v>
      </c>
      <c r="E5" s="7" t="n">
        <v>9401</v>
      </c>
    </row>
    <row r="6" spans="1:5">
      <c r="A6" s="4" t="s">
        <v>223</v>
      </c>
      <c r="B6" s="4" t="s">
        <v>73</v>
      </c>
      <c r="D6" s="4" t="s">
        <v>7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0</v>
      </c>
      <c r="B1" s="2" t="s">
        <v>2</v>
      </c>
      <c r="C1" s="2" t="s">
        <v>25</v>
      </c>
    </row>
    <row r="2" spans="1:3">
      <c r="A2" s="3" t="s">
        <v>51</v>
      </c>
    </row>
    <row r="3" spans="1:3">
      <c r="A3" s="4" t="s">
        <v>52</v>
      </c>
      <c r="B3" s="7" t="n">
        <v>356310</v>
      </c>
      <c r="C3" s="7" t="n">
        <v>310604</v>
      </c>
    </row>
    <row r="4" spans="1:3">
      <c r="A4" s="4" t="s">
        <v>53</v>
      </c>
      <c r="B4" s="7" t="n">
        <v>62675</v>
      </c>
      <c r="C4" s="7" t="n">
        <v>61927</v>
      </c>
    </row>
    <row r="5" spans="1:3">
      <c r="A5" s="4" t="s">
        <v>54</v>
      </c>
      <c r="B5" s="5" t="n">
        <v>1000000</v>
      </c>
      <c r="C5" s="5" t="n">
        <v>1000000</v>
      </c>
    </row>
    <row r="6" spans="1:3">
      <c r="A6" s="4" t="s">
        <v>55</v>
      </c>
      <c r="B6" s="8" t="n">
        <v>0.001</v>
      </c>
      <c r="C6" s="8" t="n">
        <v>0.001</v>
      </c>
    </row>
    <row r="7" spans="1:3">
      <c r="A7" s="4" t="s">
        <v>56</v>
      </c>
      <c r="B7" s="5" t="n">
        <v>300000</v>
      </c>
      <c r="C7" s="5" t="n">
        <v>300000</v>
      </c>
    </row>
    <row r="8" spans="1:3">
      <c r="A8" s="4" t="s">
        <v>57</v>
      </c>
      <c r="B8" s="5" t="n">
        <v>5000000000</v>
      </c>
      <c r="C8" s="5" t="n">
        <v>5000000000</v>
      </c>
    </row>
    <row r="9" spans="1:3">
      <c r="A9" s="4" t="s">
        <v>58</v>
      </c>
      <c r="B9" s="9" t="n">
        <v>1e-05</v>
      </c>
      <c r="C9" s="9" t="n">
        <v>1e-05</v>
      </c>
    </row>
    <row r="10" spans="1:3">
      <c r="A10" s="4" t="s">
        <v>59</v>
      </c>
      <c r="B10" s="5" t="n">
        <v>694258030</v>
      </c>
      <c r="C10" s="5" t="n">
        <v>70924980</v>
      </c>
    </row>
    <row r="11" spans="1:3">
      <c r="A11" s="4" t="s">
        <v>60</v>
      </c>
      <c r="B11" s="5" t="n">
        <v>694258030</v>
      </c>
      <c r="C11" s="5" t="n">
        <v>709249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25</v>
      </c>
    </row>
    <row r="2" spans="1:3">
      <c r="A2" s="3" t="s">
        <v>149</v>
      </c>
    </row>
    <row r="3" spans="1:3">
      <c r="A3" s="4" t="s">
        <v>225</v>
      </c>
      <c r="B3" s="7" t="n">
        <v>289759</v>
      </c>
      <c r="C3" s="7" t="n">
        <v>289759</v>
      </c>
    </row>
    <row r="4" spans="1:3">
      <c r="A4" s="4" t="s">
        <v>226</v>
      </c>
      <c r="B4" s="5" t="n">
        <v>41581</v>
      </c>
      <c r="C4" s="5" t="n">
        <v>41581</v>
      </c>
    </row>
    <row r="5" spans="1:3">
      <c r="A5" s="4" t="s">
        <v>227</v>
      </c>
      <c r="B5" s="5" t="n">
        <v>130500</v>
      </c>
      <c r="C5" s="5" t="n">
        <v>130500</v>
      </c>
    </row>
    <row r="6" spans="1:3">
      <c r="A6" s="4" t="s">
        <v>228</v>
      </c>
      <c r="B6" s="5" t="n">
        <v>-356310</v>
      </c>
      <c r="C6" s="5" t="n">
        <v>-310604</v>
      </c>
    </row>
    <row r="7" spans="1:3">
      <c r="A7" s="4" t="s">
        <v>229</v>
      </c>
      <c r="B7" s="7" t="n">
        <v>85278</v>
      </c>
      <c r="C7" s="7" t="n">
        <v>1512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5</v>
      </c>
    </row>
    <row r="2" spans="1:3">
      <c r="A2" s="3" t="s">
        <v>149</v>
      </c>
    </row>
    <row r="3" spans="1:3">
      <c r="A3" s="4" t="s">
        <v>231</v>
      </c>
      <c r="B3" s="7" t="n">
        <v>62675</v>
      </c>
      <c r="C3" s="7" t="n">
        <v>62675</v>
      </c>
    </row>
    <row r="4" spans="1:3">
      <c r="A4" s="4" t="s">
        <v>232</v>
      </c>
      <c r="B4" s="5" t="n">
        <v>-62675</v>
      </c>
      <c r="C4" s="5" t="n">
        <v>-61927</v>
      </c>
    </row>
    <row r="5" spans="1:3">
      <c r="A5" s="4" t="s">
        <v>233</v>
      </c>
      <c r="B5" s="5" t="n">
        <v>85891</v>
      </c>
      <c r="C5" s="5" t="n">
        <v>85891</v>
      </c>
    </row>
    <row r="6" spans="1:3">
      <c r="A6" s="4" t="s">
        <v>234</v>
      </c>
      <c r="B6" s="7" t="n">
        <v>85891</v>
      </c>
      <c r="C6" s="7" t="n">
        <v>866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235</v>
      </c>
      <c r="B1" s="2" t="s">
        <v>236</v>
      </c>
    </row>
    <row r="2" spans="1:2">
      <c r="A2" s="4" t="s">
        <v>237</v>
      </c>
    </row>
    <row r="3" spans="1:2">
      <c r="A3" s="4" t="s">
        <v>238</v>
      </c>
      <c r="B3" s="7" t="n">
        <v>1511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4"/>
    <col customWidth="1" max="5" min="5" width="14"/>
    <col customWidth="1" max="6" min="6" width="14"/>
    <col customWidth="1" max="7" min="7" width="14"/>
    <col customWidth="1" max="8" min="8" width="4"/>
  </cols>
  <sheetData>
    <row r="1" spans="1:8">
      <c r="A1" s="1" t="s">
        <v>239</v>
      </c>
      <c r="C1" s="2" t="s">
        <v>2</v>
      </c>
      <c r="E1" s="2" t="s">
        <v>240</v>
      </c>
      <c r="F1" s="2" t="s">
        <v>241</v>
      </c>
      <c r="G1" s="2" t="s">
        <v>25</v>
      </c>
    </row>
    <row r="2" spans="1:8">
      <c r="A2" s="3" t="s">
        <v>152</v>
      </c>
    </row>
    <row r="3" spans="1:8">
      <c r="A3" s="4" t="s">
        <v>242</v>
      </c>
      <c r="B3" s="4" t="s">
        <v>93</v>
      </c>
      <c r="C3" s="7" t="n">
        <v>3623</v>
      </c>
      <c r="G3" s="7" t="n">
        <v>14069</v>
      </c>
    </row>
    <row r="4" spans="1:8">
      <c r="A4" s="4" t="s">
        <v>243</v>
      </c>
      <c r="B4" s="4" t="s">
        <v>93</v>
      </c>
      <c r="C4" s="5" t="n">
        <v>89251</v>
      </c>
      <c r="G4" s="5" t="n">
        <v>120374</v>
      </c>
    </row>
    <row r="5" spans="1:8">
      <c r="A5" s="4" t="s">
        <v>244</v>
      </c>
      <c r="B5" s="4" t="s">
        <v>245</v>
      </c>
      <c r="C5" s="5" t="n">
        <v>1180130</v>
      </c>
      <c r="G5" s="5" t="n">
        <v>1657942</v>
      </c>
    </row>
    <row r="6" spans="1:8">
      <c r="A6" s="4" t="s">
        <v>246</v>
      </c>
      <c r="C6" s="5" t="n">
        <v>7264</v>
      </c>
      <c r="D6" s="4" t="s">
        <v>247</v>
      </c>
      <c r="E6" s="7" t="n">
        <v>126900</v>
      </c>
      <c r="F6" s="7" t="n">
        <v>61098</v>
      </c>
      <c r="G6" s="4" t="s">
        <v>73</v>
      </c>
      <c r="H6" s="4" t="s">
        <v>247</v>
      </c>
    </row>
    <row r="7" spans="1:8">
      <c r="A7" s="4" t="s">
        <v>248</v>
      </c>
      <c r="B7" s="4" t="s">
        <v>249</v>
      </c>
      <c r="C7" s="5" t="n">
        <v>40800</v>
      </c>
      <c r="G7" s="4" t="s">
        <v>73</v>
      </c>
    </row>
    <row r="8" spans="1:8">
      <c r="A8" s="4" t="s">
        <v>250</v>
      </c>
      <c r="C8" s="7" t="n">
        <v>1321068</v>
      </c>
      <c r="G8" s="7" t="n">
        <v>1792384</v>
      </c>
    </row>
    <row r="9" spans="1:8"/>
    <row r="10" spans="1:8">
      <c r="A10" s="4" t="s">
        <v>93</v>
      </c>
      <c r="B10" s="4" t="s">
        <v>251</v>
      </c>
    </row>
    <row r="11" spans="1:8">
      <c r="A11" s="4" t="s">
        <v>245</v>
      </c>
      <c r="B11" s="4" t="s">
        <v>252</v>
      </c>
    </row>
    <row r="12" spans="1:8">
      <c r="A12" s="4" t="s">
        <v>247</v>
      </c>
      <c r="B12" s="4" t="s">
        <v>253</v>
      </c>
    </row>
    <row r="13" spans="1:8">
      <c r="A13" s="4" t="s">
        <v>249</v>
      </c>
      <c r="B13" s="4" t="s">
        <v>254</v>
      </c>
    </row>
  </sheetData>
  <mergeCells count="8">
    <mergeCell ref="A1:B1"/>
    <mergeCell ref="C1:D1"/>
    <mergeCell ref="G1:H1"/>
    <mergeCell ref="A9:G9"/>
    <mergeCell ref="B10:G10"/>
    <mergeCell ref="B11:G11"/>
    <mergeCell ref="B12:G12"/>
    <mergeCell ref="B13:G1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5"/>
    <col customWidth="1" max="7" min="7" width="4"/>
    <col customWidth="1" max="8" min="8" width="14"/>
    <col customWidth="1" max="9" min="9" width="14"/>
    <col customWidth="1" max="10" min="10" width="4"/>
    <col customWidth="1" max="11" min="11" width="14"/>
    <col customWidth="1" max="12" min="12" width="14"/>
  </cols>
  <sheetData>
    <row r="1" spans="1:12">
      <c r="A1" s="1" t="s">
        <v>255</v>
      </c>
      <c r="C1" s="2" t="s">
        <v>240</v>
      </c>
      <c r="D1" s="2" t="s">
        <v>256</v>
      </c>
      <c r="E1" s="2" t="s">
        <v>241</v>
      </c>
      <c r="F1" s="2" t="s">
        <v>2</v>
      </c>
      <c r="H1" s="2" t="s">
        <v>257</v>
      </c>
      <c r="I1" s="2" t="s">
        <v>25</v>
      </c>
      <c r="K1" s="2" t="s">
        <v>258</v>
      </c>
      <c r="L1" s="2" t="s">
        <v>259</v>
      </c>
    </row>
    <row r="2" spans="1:12">
      <c r="A2" s="4" t="s">
        <v>260</v>
      </c>
      <c r="B2" s="4" t="s">
        <v>93</v>
      </c>
      <c r="F2" s="7" t="n">
        <v>3623</v>
      </c>
      <c r="I2" s="7" t="n">
        <v>14069</v>
      </c>
    </row>
    <row r="3" spans="1:12">
      <c r="A3" s="4" t="s">
        <v>261</v>
      </c>
      <c r="B3" s="4" t="s">
        <v>93</v>
      </c>
      <c r="F3" s="5" t="n">
        <v>89251</v>
      </c>
      <c r="I3" s="5" t="n">
        <v>120374</v>
      </c>
    </row>
    <row r="4" spans="1:12">
      <c r="A4" s="4" t="s">
        <v>262</v>
      </c>
      <c r="F4" s="5" t="n">
        <v>1321068</v>
      </c>
      <c r="I4" s="5" t="n">
        <v>1792384</v>
      </c>
    </row>
    <row r="5" spans="1:12">
      <c r="A5" s="4" t="s">
        <v>263</v>
      </c>
      <c r="D5" s="4" t="s">
        <v>264</v>
      </c>
    </row>
    <row r="6" spans="1:12">
      <c r="A6" s="4" t="s">
        <v>265</v>
      </c>
      <c r="C6" s="7" t="n">
        <v>126900</v>
      </c>
      <c r="E6" s="7" t="n">
        <v>61098</v>
      </c>
      <c r="F6" s="5" t="n">
        <v>7264</v>
      </c>
      <c r="G6" s="4" t="s">
        <v>245</v>
      </c>
      <c r="I6" s="4" t="s">
        <v>73</v>
      </c>
      <c r="J6" s="4" t="s">
        <v>245</v>
      </c>
    </row>
    <row r="7" spans="1:12">
      <c r="A7" s="4" t="s">
        <v>266</v>
      </c>
      <c r="C7" s="5" t="n">
        <v>90000</v>
      </c>
      <c r="E7" s="5" t="n">
        <v>44500</v>
      </c>
    </row>
    <row r="8" spans="1:12">
      <c r="A8" s="4" t="s">
        <v>267</v>
      </c>
      <c r="C8" s="7" t="n">
        <v>846</v>
      </c>
      <c r="E8" s="7" t="n">
        <v>332</v>
      </c>
    </row>
    <row r="9" spans="1:12">
      <c r="A9" s="4" t="s">
        <v>268</v>
      </c>
      <c r="C9" s="4" t="s">
        <v>269</v>
      </c>
      <c r="E9" s="4" t="s">
        <v>270</v>
      </c>
    </row>
    <row r="10" spans="1:12">
      <c r="A10" s="4" t="s">
        <v>271</v>
      </c>
    </row>
    <row r="11" spans="1:12">
      <c r="A11" s="4" t="s">
        <v>260</v>
      </c>
      <c r="F11" s="5" t="n">
        <v>9970</v>
      </c>
    </row>
    <row r="12" spans="1:12">
      <c r="A12" s="4" t="s">
        <v>272</v>
      </c>
      <c r="F12" s="5" t="n">
        <v>51128</v>
      </c>
    </row>
    <row r="13" spans="1:12">
      <c r="A13" s="4" t="s">
        <v>273</v>
      </c>
      <c r="F13" s="5" t="n">
        <v>2706</v>
      </c>
    </row>
    <row r="14" spans="1:12">
      <c r="A14" s="4" t="s">
        <v>274</v>
      </c>
    </row>
    <row r="15" spans="1:12">
      <c r="A15" s="4" t="s">
        <v>260</v>
      </c>
      <c r="F15" s="5" t="n">
        <v>57528</v>
      </c>
    </row>
    <row r="16" spans="1:12">
      <c r="A16" s="4" t="s">
        <v>272</v>
      </c>
      <c r="F16" s="5" t="n">
        <v>69372</v>
      </c>
    </row>
    <row r="17" spans="1:12">
      <c r="A17" s="4" t="s">
        <v>273</v>
      </c>
      <c r="F17" s="7" t="n">
        <v>16728</v>
      </c>
    </row>
    <row r="18" spans="1:12">
      <c r="A18" s="4" t="s">
        <v>275</v>
      </c>
    </row>
    <row r="19" spans="1:12">
      <c r="A19" s="4" t="s">
        <v>276</v>
      </c>
      <c r="F19" s="4" t="s">
        <v>277</v>
      </c>
    </row>
    <row r="20" spans="1:12">
      <c r="A20" s="4" t="s">
        <v>278</v>
      </c>
      <c r="K20" s="7" t="n">
        <v>3500000</v>
      </c>
    </row>
    <row r="21" spans="1:12">
      <c r="A21" s="4" t="s">
        <v>279</v>
      </c>
      <c r="F21" s="4" t="s">
        <v>280</v>
      </c>
    </row>
    <row r="22" spans="1:12">
      <c r="A22" s="4" t="s">
        <v>281</v>
      </c>
      <c r="F22" s="4" t="s">
        <v>282</v>
      </c>
    </row>
    <row r="23" spans="1:12">
      <c r="A23" s="4" t="s">
        <v>283</v>
      </c>
      <c r="F23" s="4" t="s">
        <v>284</v>
      </c>
    </row>
    <row r="24" spans="1:12">
      <c r="A24" s="4" t="s">
        <v>285</v>
      </c>
      <c r="F24" s="7" t="n">
        <v>500000</v>
      </c>
    </row>
    <row r="25" spans="1:12">
      <c r="A25" s="4" t="s">
        <v>286</v>
      </c>
    </row>
    <row r="26" spans="1:12">
      <c r="A26" s="4" t="s">
        <v>287</v>
      </c>
      <c r="F26" s="7" t="n">
        <v>150000</v>
      </c>
    </row>
    <row r="27" spans="1:12">
      <c r="A27" s="4" t="s">
        <v>288</v>
      </c>
      <c r="F27" s="5" t="n">
        <v>3000000</v>
      </c>
    </row>
    <row r="28" spans="1:12">
      <c r="A28" s="4" t="s">
        <v>289</v>
      </c>
      <c r="F28" s="7" t="n">
        <v>119550</v>
      </c>
    </row>
    <row r="29" spans="1:12">
      <c r="A29" s="4" t="s">
        <v>262</v>
      </c>
      <c r="F29" s="7" t="n">
        <v>380450</v>
      </c>
    </row>
    <row r="30" spans="1:12">
      <c r="A30" s="4" t="s">
        <v>263</v>
      </c>
      <c r="F30" s="4" t="s">
        <v>290</v>
      </c>
    </row>
    <row r="31" spans="1:12">
      <c r="A31" s="4" t="s">
        <v>291</v>
      </c>
    </row>
    <row r="32" spans="1:12">
      <c r="A32" s="4" t="s">
        <v>292</v>
      </c>
      <c r="F32" s="7" t="n">
        <v>850000</v>
      </c>
      <c r="H32" s="7" t="n">
        <v>1750000</v>
      </c>
    </row>
    <row r="33" spans="1:12">
      <c r="A33" s="4" t="s">
        <v>293</v>
      </c>
    </row>
    <row r="34" spans="1:12">
      <c r="A34" s="4" t="s">
        <v>292</v>
      </c>
      <c r="H34" s="7" t="n">
        <v>900000</v>
      </c>
    </row>
    <row r="35" spans="1:12">
      <c r="A35" s="4" t="s">
        <v>294</v>
      </c>
    </row>
    <row r="36" spans="1:12">
      <c r="A36" s="4" t="s">
        <v>260</v>
      </c>
      <c r="L36" s="7" t="n">
        <v>145000</v>
      </c>
    </row>
    <row r="37" spans="1:12">
      <c r="A37" s="4" t="s">
        <v>261</v>
      </c>
      <c r="L37" s="7" t="n">
        <v>130000</v>
      </c>
    </row>
    <row r="38" spans="1:12">
      <c r="A38" s="4" t="s">
        <v>276</v>
      </c>
      <c r="L38" s="4" t="s">
        <v>295</v>
      </c>
    </row>
    <row r="39" spans="1:12"/>
    <row r="40" spans="1:12">
      <c r="A40" s="4" t="s">
        <v>93</v>
      </c>
      <c r="B40" s="4" t="s">
        <v>251</v>
      </c>
    </row>
    <row r="41" spans="1:12">
      <c r="A41" s="4" t="s">
        <v>245</v>
      </c>
      <c r="B41" s="4" t="s">
        <v>253</v>
      </c>
    </row>
  </sheetData>
  <mergeCells count="6">
    <mergeCell ref="A1:B1"/>
    <mergeCell ref="F1:G1"/>
    <mergeCell ref="I1:J1"/>
    <mergeCell ref="A39:K39"/>
    <mergeCell ref="B40:K40"/>
    <mergeCell ref="B41:K4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0"/>
    <col customWidth="1" max="2" min="2" width="80"/>
    <col customWidth="1" max="3" min="3" width="24"/>
    <col customWidth="1" max="4" min="4" width="14"/>
    <col customWidth="1" max="5" min="5" width="24"/>
    <col customWidth="1" max="6" min="6" width="14"/>
  </cols>
  <sheetData>
    <row r="1" spans="1:6">
      <c r="A1" s="1" t="s">
        <v>296</v>
      </c>
      <c r="B1" s="2" t="s">
        <v>2</v>
      </c>
      <c r="D1" s="2" t="s">
        <v>25</v>
      </c>
      <c r="F1" s="2" t="s">
        <v>297</v>
      </c>
    </row>
    <row r="2" spans="1:6">
      <c r="A2" s="4" t="s">
        <v>298</v>
      </c>
      <c r="B2" s="7" t="n">
        <v>260025</v>
      </c>
      <c r="D2" s="7" t="n">
        <v>2025</v>
      </c>
    </row>
    <row r="3" spans="1:6">
      <c r="A3" s="4" t="s">
        <v>299</v>
      </c>
    </row>
    <row r="4" spans="1:6">
      <c r="A4" s="4" t="s">
        <v>300</v>
      </c>
      <c r="B4" s="5" t="n">
        <v>934206</v>
      </c>
      <c r="C4" s="4" t="s">
        <v>301</v>
      </c>
      <c r="D4" s="5" t="n">
        <v>80750</v>
      </c>
      <c r="E4" s="4" t="s">
        <v>301</v>
      </c>
      <c r="F4" s="7" t="n">
        <v>80750</v>
      </c>
    </row>
    <row r="5" spans="1:6">
      <c r="A5" s="4" t="s">
        <v>302</v>
      </c>
      <c r="B5" s="5" t="n">
        <v>-674181</v>
      </c>
      <c r="D5" s="5" t="n">
        <v>-80750</v>
      </c>
    </row>
    <row r="6" spans="1:6">
      <c r="A6" s="4" t="s">
        <v>303</v>
      </c>
      <c r="B6" s="4" t="s">
        <v>73</v>
      </c>
      <c r="D6" s="5" t="n">
        <v>9630</v>
      </c>
    </row>
    <row r="7" spans="1:6">
      <c r="A7" s="4" t="s">
        <v>304</v>
      </c>
      <c r="B7" s="5" t="n">
        <v>260025</v>
      </c>
      <c r="D7" s="5" t="n">
        <v>9630</v>
      </c>
    </row>
    <row r="8" spans="1:6">
      <c r="A8" s="4" t="s">
        <v>305</v>
      </c>
      <c r="B8" s="4" t="s">
        <v>73</v>
      </c>
      <c r="D8" s="5" t="n">
        <v>-7605</v>
      </c>
      <c r="F8" s="7" t="n">
        <v>-7500</v>
      </c>
    </row>
    <row r="9" spans="1:6">
      <c r="A9" s="4" t="s">
        <v>298</v>
      </c>
      <c r="B9" s="7" t="n">
        <v>260025</v>
      </c>
      <c r="D9" s="7" t="n">
        <v>2025</v>
      </c>
    </row>
    <row r="10" spans="1:6"/>
    <row r="11" spans="1:6">
      <c r="A11" s="4" t="s">
        <v>93</v>
      </c>
      <c r="B11" s="4" t="s">
        <v>306</v>
      </c>
    </row>
    <row r="12" spans="1:6">
      <c r="A12" s="4" t="s">
        <v>245</v>
      </c>
      <c r="B12" s="4" t="s">
        <v>307</v>
      </c>
    </row>
    <row r="13" spans="1:6">
      <c r="A13" s="4" t="s">
        <v>247</v>
      </c>
      <c r="B13" s="4" t="s">
        <v>308</v>
      </c>
    </row>
    <row r="14" spans="1:6">
      <c r="A14" s="4" t="s">
        <v>249</v>
      </c>
      <c r="B14" s="4" t="s">
        <v>309</v>
      </c>
    </row>
    <row r="15" spans="1:6">
      <c r="A15" s="4" t="s">
        <v>310</v>
      </c>
      <c r="B15" s="4" t="s">
        <v>311</v>
      </c>
    </row>
    <row r="16" spans="1:6">
      <c r="A16" s="4" t="s">
        <v>312</v>
      </c>
      <c r="B16" s="4" t="s">
        <v>313</v>
      </c>
    </row>
  </sheetData>
  <mergeCells count="9">
    <mergeCell ref="B1:C1"/>
    <mergeCell ref="D1:E1"/>
    <mergeCell ref="A10:F10"/>
    <mergeCell ref="B11:F11"/>
    <mergeCell ref="B12:F12"/>
    <mergeCell ref="B13:F13"/>
    <mergeCell ref="B14:F14"/>
    <mergeCell ref="B15:F15"/>
    <mergeCell ref="B16:F1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B169"/>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1"/>
    <col customWidth="1" max="6" min="6" width="27"/>
    <col customWidth="1" max="7" min="7" width="31"/>
    <col customWidth="1" max="8" min="8" width="27"/>
    <col customWidth="1" max="9" min="9" width="27"/>
    <col customWidth="1" max="10" min="10" width="21"/>
    <col customWidth="1" max="11" min="11" width="21"/>
    <col customWidth="1" max="12" min="12" width="21"/>
    <col customWidth="1" max="13" min="13" width="21"/>
    <col customWidth="1" max="14" min="14" width="28"/>
    <col customWidth="1" max="15" min="15" width="38"/>
    <col customWidth="1" max="16" min="16" width="27"/>
    <col customWidth="1" max="17" min="17" width="37"/>
    <col customWidth="1" max="18" min="18" width="28"/>
    <col customWidth="1" max="19" min="19" width="21"/>
    <col customWidth="1" max="20" min="20" width="37"/>
    <col customWidth="1" max="21" min="21" width="37"/>
    <col customWidth="1" max="22" min="22" width="20"/>
    <col customWidth="1" max="23" min="23" width="27"/>
    <col customWidth="1" max="24" min="24" width="24"/>
    <col customWidth="1" max="25" min="25" width="21"/>
    <col customWidth="1" max="26" min="26" width="21"/>
    <col customWidth="1" max="27" min="27" width="24"/>
    <col customWidth="1" max="28" min="28" width="24"/>
  </cols>
  <sheetData>
    <row r="1" spans="1:28">
      <c r="A1" s="1" t="s">
        <v>314</v>
      </c>
      <c r="B1" s="2" t="s">
        <v>315</v>
      </c>
      <c r="C1" s="2" t="s">
        <v>316</v>
      </c>
      <c r="D1" s="2" t="s">
        <v>317</v>
      </c>
      <c r="E1" s="2" t="s">
        <v>318</v>
      </c>
      <c r="F1" s="2" t="s">
        <v>319</v>
      </c>
      <c r="G1" s="2" t="s">
        <v>320</v>
      </c>
      <c r="H1" s="2" t="s">
        <v>321</v>
      </c>
      <c r="I1" s="2" t="s">
        <v>322</v>
      </c>
      <c r="J1" s="2" t="s">
        <v>323</v>
      </c>
      <c r="K1" s="2" t="s">
        <v>324</v>
      </c>
      <c r="L1" s="2" t="s">
        <v>325</v>
      </c>
      <c r="M1" s="2" t="s">
        <v>326</v>
      </c>
      <c r="N1" s="2" t="s">
        <v>327</v>
      </c>
      <c r="O1" s="2" t="s">
        <v>328</v>
      </c>
      <c r="P1" s="2" t="s">
        <v>329</v>
      </c>
      <c r="Q1" s="2" t="s">
        <v>330</v>
      </c>
      <c r="R1" s="2" t="s">
        <v>331</v>
      </c>
      <c r="S1" s="2" t="s">
        <v>324</v>
      </c>
      <c r="T1" s="2" t="s">
        <v>332</v>
      </c>
      <c r="U1" s="2" t="s">
        <v>333</v>
      </c>
      <c r="V1" s="2" t="s">
        <v>334</v>
      </c>
      <c r="W1" s="2" t="s">
        <v>335</v>
      </c>
      <c r="Y1" s="2" t="s">
        <v>336</v>
      </c>
      <c r="Z1" s="2" t="s">
        <v>337</v>
      </c>
      <c r="AB1" s="2" t="s">
        <v>338</v>
      </c>
    </row>
    <row r="2" spans="1:28">
      <c r="A2" s="4" t="s">
        <v>339</v>
      </c>
      <c r="N2" s="7" t="n">
        <v>30000</v>
      </c>
      <c r="R2" s="7" t="n">
        <v>75000</v>
      </c>
      <c r="W2" s="7" t="n">
        <v>851500</v>
      </c>
      <c r="Y2" s="4" t="s">
        <v>73</v>
      </c>
    </row>
    <row r="3" spans="1:28">
      <c r="A3" s="4" t="s">
        <v>340</v>
      </c>
      <c r="W3" s="5" t="n">
        <v>942347</v>
      </c>
      <c r="Y3" s="4" t="s">
        <v>73</v>
      </c>
    </row>
    <row r="4" spans="1:28">
      <c r="A4" s="4" t="s">
        <v>341</v>
      </c>
      <c r="P4" s="7" t="n">
        <v>250738</v>
      </c>
    </row>
    <row r="5" spans="1:28">
      <c r="A5" s="4" t="s">
        <v>342</v>
      </c>
      <c r="P5" s="4" t="s">
        <v>343</v>
      </c>
      <c r="R5" s="4" t="s">
        <v>343</v>
      </c>
    </row>
    <row r="6" spans="1:28">
      <c r="A6" s="4" t="s">
        <v>344</v>
      </c>
      <c r="P6" s="5" t="n">
        <v>78459168</v>
      </c>
    </row>
    <row r="7" spans="1:28">
      <c r="A7" s="4" t="s">
        <v>345</v>
      </c>
      <c r="N7" s="4" t="s">
        <v>346</v>
      </c>
      <c r="P7" s="4" t="s">
        <v>347</v>
      </c>
    </row>
    <row r="8" spans="1:28">
      <c r="A8" s="4" t="s">
        <v>348</v>
      </c>
      <c r="AB8" s="10" t="n">
        <v>0.1</v>
      </c>
    </row>
    <row r="9" spans="1:28">
      <c r="A9" s="4" t="s">
        <v>349</v>
      </c>
      <c r="V9" s="5" t="n">
        <v>500000</v>
      </c>
    </row>
    <row r="10" spans="1:28">
      <c r="A10" s="4" t="s">
        <v>350</v>
      </c>
      <c r="Y10" s="7" t="n">
        <v>51041</v>
      </c>
    </row>
    <row r="11" spans="1:28">
      <c r="A11" s="4" t="s">
        <v>351</v>
      </c>
      <c r="W11" s="5" t="n">
        <v>260025</v>
      </c>
      <c r="Z11" s="7" t="n">
        <v>2025</v>
      </c>
    </row>
    <row r="12" spans="1:28">
      <c r="A12" s="4" t="s">
        <v>352</v>
      </c>
      <c r="R12" s="5" t="n">
        <v>3</v>
      </c>
    </row>
    <row r="13" spans="1:28">
      <c r="A13" s="4" t="s">
        <v>263</v>
      </c>
      <c r="N13" s="4" t="s">
        <v>264</v>
      </c>
    </row>
    <row r="14" spans="1:28">
      <c r="A14" s="4" t="s">
        <v>353</v>
      </c>
    </row>
    <row r="15" spans="1:28">
      <c r="A15" s="4" t="s">
        <v>276</v>
      </c>
      <c r="Q15" s="4" t="s">
        <v>354</v>
      </c>
    </row>
    <row r="16" spans="1:28">
      <c r="A16" s="4" t="s">
        <v>339</v>
      </c>
      <c r="Q16" s="7" t="n">
        <v>43000</v>
      </c>
    </row>
    <row r="17" spans="1:28">
      <c r="A17" s="4" t="s">
        <v>340</v>
      </c>
      <c r="Q17" s="5" t="n">
        <v>43000</v>
      </c>
    </row>
    <row r="18" spans="1:28">
      <c r="A18" s="4" t="s">
        <v>355</v>
      </c>
      <c r="Q18" s="7" t="n">
        <v>1770</v>
      </c>
    </row>
    <row r="19" spans="1:28">
      <c r="A19" s="4" t="s">
        <v>344</v>
      </c>
      <c r="Q19" s="5" t="n">
        <v>46572647</v>
      </c>
    </row>
    <row r="20" spans="1:28">
      <c r="A20" s="4" t="s">
        <v>345</v>
      </c>
      <c r="Q20" s="4" t="s">
        <v>346</v>
      </c>
    </row>
    <row r="21" spans="1:28">
      <c r="A21" s="4" t="s">
        <v>348</v>
      </c>
      <c r="Q21" s="8" t="n">
        <v>0.001</v>
      </c>
    </row>
    <row r="22" spans="1:28">
      <c r="A22" s="4" t="s">
        <v>356</v>
      </c>
      <c r="Q22" s="11" t="n">
        <v>0.001</v>
      </c>
    </row>
    <row r="23" spans="1:28">
      <c r="A23" s="4" t="s">
        <v>263</v>
      </c>
      <c r="Q23" s="4" t="s">
        <v>357</v>
      </c>
    </row>
    <row r="24" spans="1:28">
      <c r="A24" s="4" t="s">
        <v>358</v>
      </c>
    </row>
    <row r="25" spans="1:28">
      <c r="A25" s="4" t="s">
        <v>276</v>
      </c>
      <c r="J25" s="4" t="s">
        <v>354</v>
      </c>
      <c r="N25" s="4" t="s">
        <v>354</v>
      </c>
    </row>
    <row r="26" spans="1:28">
      <c r="A26" s="4" t="s">
        <v>339</v>
      </c>
      <c r="J26" s="7" t="n">
        <v>33000</v>
      </c>
    </row>
    <row r="27" spans="1:28">
      <c r="A27" s="4" t="s">
        <v>359</v>
      </c>
      <c r="N27" s="4" t="s">
        <v>360</v>
      </c>
    </row>
    <row r="28" spans="1:28">
      <c r="A28" s="4" t="s">
        <v>352</v>
      </c>
      <c r="N28" s="5" t="n">
        <v>3</v>
      </c>
    </row>
    <row r="29" spans="1:28">
      <c r="A29" s="4" t="s">
        <v>263</v>
      </c>
      <c r="J29" s="4" t="s">
        <v>264</v>
      </c>
    </row>
    <row r="30" spans="1:28">
      <c r="A30" s="4" t="s">
        <v>361</v>
      </c>
    </row>
    <row r="31" spans="1:28">
      <c r="A31" s="4" t="s">
        <v>276</v>
      </c>
      <c r="E31" s="4" t="s">
        <v>354</v>
      </c>
    </row>
    <row r="32" spans="1:28">
      <c r="A32" s="4" t="s">
        <v>339</v>
      </c>
      <c r="E32" s="7" t="n">
        <v>43000</v>
      </c>
    </row>
    <row r="33" spans="1:28">
      <c r="A33" s="4" t="s">
        <v>263</v>
      </c>
      <c r="E33" s="4" t="s">
        <v>362</v>
      </c>
    </row>
    <row r="34" spans="1:28">
      <c r="A34" s="4" t="s">
        <v>363</v>
      </c>
    </row>
    <row r="35" spans="1:28">
      <c r="A35" s="4" t="s">
        <v>339</v>
      </c>
      <c r="T35" s="7" t="n">
        <v>73000</v>
      </c>
    </row>
    <row r="36" spans="1:28">
      <c r="A36" s="4" t="s">
        <v>355</v>
      </c>
      <c r="T36" s="7" t="n">
        <v>2970</v>
      </c>
    </row>
    <row r="37" spans="1:28">
      <c r="A37" s="4" t="s">
        <v>344</v>
      </c>
      <c r="T37" s="5" t="n">
        <v>81588918</v>
      </c>
    </row>
    <row r="38" spans="1:28">
      <c r="A38" s="4" t="s">
        <v>348</v>
      </c>
      <c r="T38" s="8" t="n">
        <v>0.001</v>
      </c>
    </row>
    <row r="39" spans="1:28">
      <c r="A39" s="4" t="s">
        <v>359</v>
      </c>
      <c r="T39" s="4" t="s">
        <v>360</v>
      </c>
    </row>
    <row r="40" spans="1:28">
      <c r="A40" s="4" t="s">
        <v>364</v>
      </c>
    </row>
    <row r="41" spans="1:28">
      <c r="A41" s="4" t="s">
        <v>276</v>
      </c>
      <c r="M41" s="4" t="s">
        <v>295</v>
      </c>
    </row>
    <row r="42" spans="1:28">
      <c r="A42" s="4" t="s">
        <v>339</v>
      </c>
      <c r="K42" s="7" t="n">
        <v>50000</v>
      </c>
      <c r="M42" s="7" t="n">
        <v>200000</v>
      </c>
      <c r="S42" s="7" t="n">
        <v>250000</v>
      </c>
    </row>
    <row r="43" spans="1:28">
      <c r="A43" s="4" t="s">
        <v>355</v>
      </c>
      <c r="W43" s="7" t="n">
        <v>19246</v>
      </c>
    </row>
    <row r="44" spans="1:28">
      <c r="A44" s="4" t="s">
        <v>342</v>
      </c>
      <c r="S44" s="4" t="s">
        <v>365</v>
      </c>
    </row>
    <row r="45" spans="1:28">
      <c r="A45" s="4" t="s">
        <v>345</v>
      </c>
      <c r="S45" s="4" t="s">
        <v>366</v>
      </c>
    </row>
    <row r="46" spans="1:28">
      <c r="A46" s="4" t="s">
        <v>367</v>
      </c>
      <c r="W46" s="5" t="n">
        <v>1050000000</v>
      </c>
    </row>
    <row r="47" spans="1:28">
      <c r="A47" s="4" t="s">
        <v>368</v>
      </c>
      <c r="S47" s="7" t="n">
        <v>294117</v>
      </c>
    </row>
    <row r="48" spans="1:28">
      <c r="A48" s="4" t="s">
        <v>369</v>
      </c>
    </row>
    <row r="49" spans="1:28">
      <c r="A49" s="4" t="s">
        <v>367</v>
      </c>
      <c r="W49" s="5" t="n">
        <v>308021620</v>
      </c>
    </row>
    <row r="50" spans="1:28">
      <c r="A50" s="4" t="s">
        <v>370</v>
      </c>
      <c r="W50" s="7" t="n">
        <v>76000</v>
      </c>
    </row>
    <row r="51" spans="1:28">
      <c r="A51" s="4" t="s">
        <v>356</v>
      </c>
      <c r="W51" s="5" t="n">
        <v>147864444</v>
      </c>
    </row>
    <row r="52" spans="1:28">
      <c r="A52" s="4" t="s">
        <v>371</v>
      </c>
    </row>
    <row r="53" spans="1:28">
      <c r="A53" s="4" t="s">
        <v>276</v>
      </c>
      <c r="O53" s="4" t="s">
        <v>295</v>
      </c>
    </row>
    <row r="54" spans="1:28">
      <c r="A54" s="4" t="s">
        <v>340</v>
      </c>
      <c r="W54" s="7" t="n">
        <v>496822</v>
      </c>
    </row>
    <row r="55" spans="1:28">
      <c r="A55" s="4" t="s">
        <v>342</v>
      </c>
      <c r="O55" s="4" t="s">
        <v>372</v>
      </c>
    </row>
    <row r="56" spans="1:28">
      <c r="A56" s="4" t="s">
        <v>344</v>
      </c>
      <c r="W56" s="5" t="n">
        <v>379111378</v>
      </c>
    </row>
    <row r="57" spans="1:28">
      <c r="A57" s="4" t="s">
        <v>345</v>
      </c>
      <c r="O57" s="4" t="s">
        <v>366</v>
      </c>
    </row>
    <row r="58" spans="1:28">
      <c r="A58" s="4" t="s">
        <v>367</v>
      </c>
      <c r="W58" s="5" t="n">
        <v>363670353</v>
      </c>
    </row>
    <row r="59" spans="1:28">
      <c r="A59" s="4" t="s">
        <v>368</v>
      </c>
      <c r="W59" s="7" t="n">
        <v>513000</v>
      </c>
    </row>
    <row r="60" spans="1:28">
      <c r="A60" s="4" t="s">
        <v>373</v>
      </c>
      <c r="O60" s="7" t="n">
        <v>7000</v>
      </c>
    </row>
    <row r="61" spans="1:28">
      <c r="A61" s="4" t="s">
        <v>374</v>
      </c>
      <c r="W61" s="5" t="n">
        <v>38000</v>
      </c>
    </row>
    <row r="62" spans="1:28">
      <c r="A62" s="4" t="s">
        <v>351</v>
      </c>
      <c r="W62" s="7" t="n">
        <v>61178</v>
      </c>
    </row>
    <row r="63" spans="1:28">
      <c r="A63" s="4" t="s">
        <v>356</v>
      </c>
      <c r="W63" s="5" t="n">
        <v>308470353</v>
      </c>
    </row>
    <row r="64" spans="1:28">
      <c r="A64" s="4" t="s">
        <v>352</v>
      </c>
      <c r="O64" s="5" t="n">
        <v>2</v>
      </c>
    </row>
    <row r="65" spans="1:28">
      <c r="A65" s="4" t="s">
        <v>375</v>
      </c>
      <c r="O65" s="7" t="n">
        <v>170000</v>
      </c>
    </row>
    <row r="66" spans="1:28">
      <c r="A66" s="4" t="s">
        <v>376</v>
      </c>
    </row>
    <row r="67" spans="1:28">
      <c r="A67" s="4" t="s">
        <v>276</v>
      </c>
      <c r="H67" s="4" t="s">
        <v>277</v>
      </c>
    </row>
    <row r="68" spans="1:28">
      <c r="A68" s="4" t="s">
        <v>339</v>
      </c>
      <c r="H68" s="7" t="n">
        <v>50000</v>
      </c>
    </row>
    <row r="69" spans="1:28">
      <c r="A69" s="4" t="s">
        <v>367</v>
      </c>
      <c r="H69" s="5" t="n">
        <v>453000000</v>
      </c>
    </row>
    <row r="70" spans="1:28">
      <c r="A70" s="4" t="s">
        <v>359</v>
      </c>
      <c r="H70" s="4" t="s">
        <v>343</v>
      </c>
    </row>
    <row r="71" spans="1:28">
      <c r="A71" s="4" t="s">
        <v>351</v>
      </c>
      <c r="H71" s="7" t="n">
        <v>62000</v>
      </c>
    </row>
    <row r="72" spans="1:28">
      <c r="A72" s="4" t="s">
        <v>377</v>
      </c>
      <c r="H72" s="5" t="n">
        <v>10000</v>
      </c>
    </row>
    <row r="73" spans="1:28">
      <c r="A73" s="4" t="s">
        <v>378</v>
      </c>
      <c r="H73" s="7" t="n">
        <v>2000</v>
      </c>
    </row>
    <row r="74" spans="1:28">
      <c r="A74" s="4" t="s">
        <v>263</v>
      </c>
      <c r="H74" s="4" t="s">
        <v>379</v>
      </c>
    </row>
    <row r="75" spans="1:28">
      <c r="A75" s="4" t="s">
        <v>380</v>
      </c>
      <c r="H75" s="4" t="s">
        <v>381</v>
      </c>
    </row>
    <row r="76" spans="1:28">
      <c r="A76" s="4" t="s">
        <v>382</v>
      </c>
    </row>
    <row r="77" spans="1:28">
      <c r="A77" s="4" t="s">
        <v>340</v>
      </c>
      <c r="L77" s="7" t="n">
        <v>118231</v>
      </c>
    </row>
    <row r="78" spans="1:28">
      <c r="A78" s="4" t="s">
        <v>341</v>
      </c>
      <c r="L78" s="5" t="n">
        <v>80750</v>
      </c>
    </row>
    <row r="79" spans="1:28">
      <c r="A79" s="4" t="s">
        <v>355</v>
      </c>
      <c r="L79" s="7" t="n">
        <v>37481</v>
      </c>
    </row>
    <row r="80" spans="1:28">
      <c r="A80" s="4" t="s">
        <v>383</v>
      </c>
    </row>
    <row r="81" spans="1:28">
      <c r="A81" s="4" t="s">
        <v>349</v>
      </c>
      <c r="P81" s="5" t="n">
        <v>625000</v>
      </c>
    </row>
    <row r="82" spans="1:28">
      <c r="A82" s="4" t="s">
        <v>350</v>
      </c>
      <c r="P82" s="7" t="n">
        <v>6425</v>
      </c>
    </row>
    <row r="83" spans="1:28">
      <c r="A83" s="4" t="s">
        <v>384</v>
      </c>
    </row>
    <row r="84" spans="1:28">
      <c r="A84" s="4" t="s">
        <v>276</v>
      </c>
      <c r="O84" s="4" t="s">
        <v>295</v>
      </c>
    </row>
    <row r="85" spans="1:28">
      <c r="A85" s="4" t="s">
        <v>348</v>
      </c>
      <c r="O85" s="12" t="n">
        <v>0.0013</v>
      </c>
    </row>
    <row r="86" spans="1:28">
      <c r="A86" s="4" t="s">
        <v>385</v>
      </c>
      <c r="O86" s="7" t="n">
        <v>1727484</v>
      </c>
    </row>
    <row r="87" spans="1:28">
      <c r="A87" s="4" t="s">
        <v>386</v>
      </c>
      <c r="O87" s="7" t="n">
        <v>1722484</v>
      </c>
    </row>
    <row r="88" spans="1:28">
      <c r="A88" s="4" t="s">
        <v>387</v>
      </c>
    </row>
    <row r="89" spans="1:28">
      <c r="A89" s="4" t="s">
        <v>276</v>
      </c>
      <c r="B89" s="4" t="s">
        <v>295</v>
      </c>
    </row>
    <row r="90" spans="1:28">
      <c r="A90" s="4" t="s">
        <v>238</v>
      </c>
      <c r="B90" s="7" t="n">
        <v>58333</v>
      </c>
    </row>
    <row r="91" spans="1:28">
      <c r="A91" s="4" t="s">
        <v>388</v>
      </c>
    </row>
    <row r="92" spans="1:28">
      <c r="A92" s="4" t="s">
        <v>276</v>
      </c>
      <c r="B92" s="4" t="s">
        <v>295</v>
      </c>
    </row>
    <row r="93" spans="1:28">
      <c r="A93" s="4" t="s">
        <v>238</v>
      </c>
      <c r="B93" s="7" t="n">
        <v>58333</v>
      </c>
    </row>
    <row r="94" spans="1:28">
      <c r="A94" s="4" t="s">
        <v>389</v>
      </c>
    </row>
    <row r="95" spans="1:28">
      <c r="A95" s="4" t="s">
        <v>238</v>
      </c>
      <c r="B95" s="7" t="n">
        <v>116666</v>
      </c>
    </row>
    <row r="96" spans="1:28">
      <c r="A96" s="4" t="s">
        <v>390</v>
      </c>
    </row>
    <row r="97" spans="1:28">
      <c r="A97" s="4" t="s">
        <v>276</v>
      </c>
      <c r="B97" s="4" t="s">
        <v>295</v>
      </c>
    </row>
    <row r="98" spans="1:28">
      <c r="A98" s="4" t="s">
        <v>339</v>
      </c>
      <c r="B98" s="7" t="n">
        <v>50000</v>
      </c>
    </row>
    <row r="99" spans="1:28">
      <c r="A99" s="4" t="s">
        <v>342</v>
      </c>
      <c r="B99" s="4" t="s">
        <v>391</v>
      </c>
    </row>
    <row r="100" spans="1:28">
      <c r="A100" s="4" t="s">
        <v>367</v>
      </c>
      <c r="B100" s="5" t="n">
        <v>481170000</v>
      </c>
    </row>
    <row r="101" spans="1:28">
      <c r="A101" s="4" t="s">
        <v>377</v>
      </c>
      <c r="B101" s="7" t="n">
        <v>5833</v>
      </c>
    </row>
    <row r="102" spans="1:28">
      <c r="A102" s="4" t="s">
        <v>378</v>
      </c>
      <c r="B102" s="7" t="n">
        <v>2500</v>
      </c>
    </row>
    <row r="103" spans="1:28">
      <c r="A103" s="4" t="s">
        <v>263</v>
      </c>
      <c r="B103" s="4" t="s">
        <v>392</v>
      </c>
      <c r="G103" s="4" t="s">
        <v>392</v>
      </c>
    </row>
    <row r="104" spans="1:28">
      <c r="A104" s="4" t="s">
        <v>393</v>
      </c>
      <c r="G104" s="7" t="n">
        <v>50000</v>
      </c>
    </row>
    <row r="105" spans="1:28">
      <c r="A105" s="4" t="s">
        <v>394</v>
      </c>
    </row>
    <row r="106" spans="1:28">
      <c r="A106" s="4" t="s">
        <v>276</v>
      </c>
      <c r="I106" s="4" t="s">
        <v>354</v>
      </c>
    </row>
    <row r="107" spans="1:28">
      <c r="A107" s="4" t="s">
        <v>339</v>
      </c>
      <c r="I107" s="7" t="n">
        <v>78750</v>
      </c>
    </row>
    <row r="108" spans="1:28">
      <c r="A108" s="4" t="s">
        <v>263</v>
      </c>
      <c r="I108" s="4" t="s">
        <v>395</v>
      </c>
    </row>
    <row r="109" spans="1:28">
      <c r="A109" s="4" t="s">
        <v>396</v>
      </c>
    </row>
    <row r="110" spans="1:28">
      <c r="A110" s="4" t="s">
        <v>276</v>
      </c>
      <c r="I110" s="4" t="s">
        <v>354</v>
      </c>
    </row>
    <row r="111" spans="1:28">
      <c r="A111" s="4" t="s">
        <v>339</v>
      </c>
      <c r="I111" s="7" t="n">
        <v>78750</v>
      </c>
    </row>
    <row r="112" spans="1:28">
      <c r="A112" s="4" t="s">
        <v>263</v>
      </c>
      <c r="I112" s="4" t="s">
        <v>397</v>
      </c>
    </row>
    <row r="113" spans="1:28">
      <c r="A113" s="4" t="s">
        <v>398</v>
      </c>
    </row>
    <row r="114" spans="1:28">
      <c r="A114" s="4" t="s">
        <v>276</v>
      </c>
      <c r="I114" s="4" t="s">
        <v>354</v>
      </c>
    </row>
    <row r="115" spans="1:28">
      <c r="A115" s="4" t="s">
        <v>339</v>
      </c>
      <c r="I115" s="7" t="n">
        <v>157500</v>
      </c>
    </row>
    <row r="116" spans="1:28">
      <c r="A116" s="4" t="s">
        <v>367</v>
      </c>
      <c r="I116" s="5" t="n">
        <v>538815000</v>
      </c>
    </row>
    <row r="117" spans="1:28">
      <c r="A117" s="4" t="s">
        <v>359</v>
      </c>
      <c r="I117" s="4" t="s">
        <v>399</v>
      </c>
    </row>
    <row r="118" spans="1:28">
      <c r="A118" s="4" t="s">
        <v>400</v>
      </c>
      <c r="I118" s="7" t="n">
        <v>7500</v>
      </c>
    </row>
    <row r="119" spans="1:28">
      <c r="A119" s="4" t="s">
        <v>401</v>
      </c>
    </row>
    <row r="120" spans="1:28">
      <c r="A120" s="4" t="s">
        <v>276</v>
      </c>
      <c r="F120" s="4" t="s">
        <v>354</v>
      </c>
    </row>
    <row r="121" spans="1:28">
      <c r="A121" s="4" t="s">
        <v>339</v>
      </c>
      <c r="F121" s="7" t="n">
        <v>47500</v>
      </c>
    </row>
    <row r="122" spans="1:28">
      <c r="A122" s="4" t="s">
        <v>367</v>
      </c>
      <c r="F122" s="5" t="n">
        <v>133333000</v>
      </c>
    </row>
    <row r="123" spans="1:28">
      <c r="A123" s="4" t="s">
        <v>359</v>
      </c>
      <c r="F123" s="4" t="s">
        <v>343</v>
      </c>
    </row>
    <row r="124" spans="1:28">
      <c r="A124" s="4" t="s">
        <v>351</v>
      </c>
      <c r="F124" s="7" t="n">
        <v>50000</v>
      </c>
    </row>
    <row r="125" spans="1:28">
      <c r="A125" s="4" t="s">
        <v>378</v>
      </c>
      <c r="F125" s="7" t="n">
        <v>2500</v>
      </c>
    </row>
    <row r="126" spans="1:28">
      <c r="A126" s="4" t="s">
        <v>263</v>
      </c>
      <c r="F126" s="4" t="s">
        <v>402</v>
      </c>
    </row>
    <row r="127" spans="1:28">
      <c r="A127" s="4" t="s">
        <v>403</v>
      </c>
    </row>
    <row r="128" spans="1:28">
      <c r="A128" s="4" t="s">
        <v>276</v>
      </c>
      <c r="D128" s="4" t="s">
        <v>354</v>
      </c>
    </row>
    <row r="129" spans="1:28">
      <c r="A129" s="4" t="s">
        <v>339</v>
      </c>
      <c r="D129" s="7" t="n">
        <v>75000</v>
      </c>
    </row>
    <row r="130" spans="1:28">
      <c r="A130" s="4" t="s">
        <v>367</v>
      </c>
      <c r="D130" s="5" t="n">
        <v>276315000</v>
      </c>
    </row>
    <row r="131" spans="1:28">
      <c r="A131" s="4" t="s">
        <v>359</v>
      </c>
      <c r="D131" s="4" t="s">
        <v>343</v>
      </c>
    </row>
    <row r="132" spans="1:28">
      <c r="A132" s="4" t="s">
        <v>351</v>
      </c>
      <c r="D132" s="7" t="n">
        <v>78750</v>
      </c>
    </row>
    <row r="133" spans="1:28">
      <c r="A133" s="4" t="s">
        <v>378</v>
      </c>
      <c r="D133" s="7" t="n">
        <v>3750</v>
      </c>
    </row>
    <row r="134" spans="1:28">
      <c r="A134" s="4" t="s">
        <v>263</v>
      </c>
      <c r="D134" s="4" t="s">
        <v>397</v>
      </c>
    </row>
    <row r="135" spans="1:28">
      <c r="A135" s="4" t="s">
        <v>404</v>
      </c>
    </row>
    <row r="136" spans="1:28">
      <c r="A136" s="4" t="s">
        <v>276</v>
      </c>
      <c r="C136" s="4" t="s">
        <v>295</v>
      </c>
    </row>
    <row r="137" spans="1:28">
      <c r="A137" s="4" t="s">
        <v>351</v>
      </c>
      <c r="C137" s="7" t="n">
        <v>35000</v>
      </c>
    </row>
    <row r="138" spans="1:28">
      <c r="A138" s="4" t="s">
        <v>405</v>
      </c>
    </row>
    <row r="139" spans="1:28">
      <c r="A139" s="4" t="s">
        <v>276</v>
      </c>
      <c r="C139" s="4" t="s">
        <v>295</v>
      </c>
    </row>
    <row r="140" spans="1:28">
      <c r="A140" s="4" t="s">
        <v>351</v>
      </c>
      <c r="C140" s="7" t="n">
        <v>35000</v>
      </c>
    </row>
    <row r="141" spans="1:28">
      <c r="A141" s="4" t="s">
        <v>406</v>
      </c>
    </row>
    <row r="142" spans="1:28">
      <c r="A142" s="4" t="s">
        <v>276</v>
      </c>
      <c r="C142" s="4" t="s">
        <v>295</v>
      </c>
    </row>
    <row r="143" spans="1:28">
      <c r="A143" s="4" t="s">
        <v>367</v>
      </c>
      <c r="C143" s="5" t="n">
        <v>318181818</v>
      </c>
    </row>
    <row r="144" spans="1:28">
      <c r="A144" s="4" t="s">
        <v>359</v>
      </c>
      <c r="C144" s="4" t="s">
        <v>343</v>
      </c>
    </row>
    <row r="145" spans="1:28">
      <c r="A145" s="4" t="s">
        <v>351</v>
      </c>
      <c r="C145" s="7" t="n">
        <v>105000</v>
      </c>
    </row>
    <row r="146" spans="1:28">
      <c r="A146" s="4" t="s">
        <v>377</v>
      </c>
      <c r="C146" s="7" t="n">
        <v>3500</v>
      </c>
    </row>
    <row r="147" spans="1:28">
      <c r="A147" s="4" t="s">
        <v>263</v>
      </c>
      <c r="C147" s="4" t="s">
        <v>407</v>
      </c>
    </row>
    <row r="148" spans="1:28">
      <c r="A148" s="4" t="s">
        <v>400</v>
      </c>
      <c r="C148" s="7" t="n">
        <v>1500</v>
      </c>
    </row>
    <row r="149" spans="1:28">
      <c r="A149" s="4" t="s">
        <v>408</v>
      </c>
    </row>
    <row r="150" spans="1:28">
      <c r="A150" s="4" t="s">
        <v>276</v>
      </c>
      <c r="C150" s="4" t="s">
        <v>295</v>
      </c>
    </row>
    <row r="151" spans="1:28">
      <c r="A151" s="4" t="s">
        <v>351</v>
      </c>
      <c r="C151" s="7" t="n">
        <v>35000</v>
      </c>
    </row>
    <row r="152" spans="1:28">
      <c r="A152" s="4" t="s">
        <v>299</v>
      </c>
    </row>
    <row r="153" spans="1:28">
      <c r="A153" s="4" t="s">
        <v>276</v>
      </c>
      <c r="R153" s="4" t="s">
        <v>409</v>
      </c>
    </row>
    <row r="154" spans="1:28">
      <c r="A154" s="4" t="s">
        <v>238</v>
      </c>
      <c r="R154" s="7" t="n">
        <v>80750</v>
      </c>
      <c r="W154" s="7" t="n">
        <v>934206</v>
      </c>
      <c r="X154" s="4" t="s">
        <v>301</v>
      </c>
      <c r="Z154" s="5" t="n">
        <v>80750</v>
      </c>
      <c r="AA154" s="4" t="s">
        <v>301</v>
      </c>
    </row>
    <row r="155" spans="1:28">
      <c r="A155" s="4" t="s">
        <v>410</v>
      </c>
      <c r="R155" s="7" t="n">
        <v>7500</v>
      </c>
      <c r="W155" s="4" t="s">
        <v>73</v>
      </c>
      <c r="Z155" s="5" t="n">
        <v>7605</v>
      </c>
    </row>
    <row r="156" spans="1:28">
      <c r="A156" s="4" t="s">
        <v>351</v>
      </c>
      <c r="W156" s="5" t="n">
        <v>260025</v>
      </c>
      <c r="Z156" s="5" t="n">
        <v>2025</v>
      </c>
    </row>
    <row r="157" spans="1:28">
      <c r="A157" s="4" t="s">
        <v>377</v>
      </c>
      <c r="W157" s="7" t="n">
        <v>674181</v>
      </c>
      <c r="Z157" s="7" t="n">
        <v>80750</v>
      </c>
    </row>
    <row r="158" spans="1:28">
      <c r="A158" s="4" t="s">
        <v>411</v>
      </c>
    </row>
    <row r="159" spans="1:28">
      <c r="A159" s="4" t="s">
        <v>341</v>
      </c>
      <c r="U159" s="7" t="n">
        <v>118123</v>
      </c>
    </row>
    <row r="160" spans="1:28">
      <c r="A160" s="4" t="s">
        <v>355</v>
      </c>
      <c r="G160" s="7" t="n">
        <v>761</v>
      </c>
      <c r="U160" s="7" t="n">
        <v>761</v>
      </c>
    </row>
    <row r="161" spans="1:28">
      <c r="A161" s="4" t="s">
        <v>344</v>
      </c>
      <c r="U161" s="5" t="n">
        <v>82843586</v>
      </c>
    </row>
    <row r="162" spans="1:28">
      <c r="A162" s="4" t="s">
        <v>348</v>
      </c>
      <c r="G162" s="12" t="n">
        <v>0.0014</v>
      </c>
      <c r="U162" s="12" t="n">
        <v>0.0014</v>
      </c>
    </row>
    <row r="163" spans="1:28"/>
    <row r="164" spans="1:28">
      <c r="A164" s="4" t="s">
        <v>93</v>
      </c>
      <c r="B164" s="4" t="s">
        <v>306</v>
      </c>
    </row>
    <row r="165" spans="1:28">
      <c r="A165" s="4" t="s">
        <v>245</v>
      </c>
      <c r="B165" s="4" t="s">
        <v>307</v>
      </c>
    </row>
    <row r="166" spans="1:28">
      <c r="A166" s="4" t="s">
        <v>247</v>
      </c>
      <c r="B166" s="4" t="s">
        <v>308</v>
      </c>
    </row>
    <row r="167" spans="1:28">
      <c r="A167" s="4" t="s">
        <v>249</v>
      </c>
      <c r="B167" s="4" t="s">
        <v>309</v>
      </c>
    </row>
    <row r="168" spans="1:28">
      <c r="A168" s="4" t="s">
        <v>310</v>
      </c>
      <c r="B168" s="4" t="s">
        <v>311</v>
      </c>
    </row>
    <row r="169" spans="1:28">
      <c r="A169" s="4" t="s">
        <v>312</v>
      </c>
      <c r="B169" s="4" t="s">
        <v>313</v>
      </c>
    </row>
  </sheetData>
  <mergeCells count="9">
    <mergeCell ref="W1:X1"/>
    <mergeCell ref="Z1:AA1"/>
    <mergeCell ref="A163:AB163"/>
    <mergeCell ref="B164:AB164"/>
    <mergeCell ref="B165:AB165"/>
    <mergeCell ref="B166:AB166"/>
    <mergeCell ref="B167:AB167"/>
    <mergeCell ref="B168:AB168"/>
    <mergeCell ref="B169:AB16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2</v>
      </c>
      <c r="B1" s="2" t="s">
        <v>1</v>
      </c>
      <c r="C1" s="2" t="s">
        <v>413</v>
      </c>
    </row>
    <row r="2" spans="1:3">
      <c r="B2" s="2" t="s">
        <v>2</v>
      </c>
      <c r="C2" s="2" t="s">
        <v>25</v>
      </c>
    </row>
    <row r="3" spans="1:3">
      <c r="A3" s="4" t="s">
        <v>414</v>
      </c>
      <c r="B3" s="7" t="n">
        <v>93206</v>
      </c>
      <c r="C3" s="4" t="s">
        <v>73</v>
      </c>
    </row>
    <row r="4" spans="1:3">
      <c r="A4" s="4" t="s">
        <v>415</v>
      </c>
      <c r="B4" s="5" t="n">
        <v>1633298</v>
      </c>
      <c r="C4" s="5" t="n">
        <v>80750</v>
      </c>
    </row>
    <row r="5" spans="1:3">
      <c r="A5" s="4" t="s">
        <v>416</v>
      </c>
      <c r="B5" s="5" t="n">
        <v>1596972</v>
      </c>
      <c r="C5" s="5" t="n">
        <v>9825</v>
      </c>
    </row>
    <row r="6" spans="1:3">
      <c r="A6" s="4" t="s">
        <v>417</v>
      </c>
      <c r="B6" s="5" t="n">
        <v>-222184</v>
      </c>
      <c r="C6" s="5" t="n">
        <v>2631</v>
      </c>
    </row>
    <row r="7" spans="1:3">
      <c r="A7" s="4" t="s">
        <v>418</v>
      </c>
      <c r="B7" s="5" t="n">
        <v>-1877365</v>
      </c>
      <c r="C7" s="4" t="s">
        <v>73</v>
      </c>
    </row>
    <row r="8" spans="1:3">
      <c r="A8" s="4" t="s">
        <v>419</v>
      </c>
      <c r="B8" s="7" t="n">
        <v>1223928</v>
      </c>
      <c r="C8" s="7" t="n">
        <v>932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9"/>
    <col customWidth="1" max="2" min="2" width="17"/>
  </cols>
  <sheetData>
    <row r="1" spans="1:2">
      <c r="A1" s="1" t="s">
        <v>420</v>
      </c>
      <c r="B1" s="2" t="s">
        <v>1</v>
      </c>
    </row>
    <row r="2" spans="1:2">
      <c r="B2" s="2" t="s">
        <v>2</v>
      </c>
    </row>
    <row r="3" spans="1:2">
      <c r="A3" s="4" t="s">
        <v>421</v>
      </c>
      <c r="B3" s="4" t="s">
        <v>422</v>
      </c>
    </row>
    <row r="4" spans="1:2">
      <c r="A4" s="4" t="s">
        <v>423</v>
      </c>
    </row>
    <row r="5" spans="1:2">
      <c r="A5" s="4" t="s">
        <v>421</v>
      </c>
      <c r="B5" s="4" t="s">
        <v>422</v>
      </c>
    </row>
    <row r="6" spans="1:2">
      <c r="A6" s="4" t="s">
        <v>424</v>
      </c>
    </row>
    <row r="7" spans="1:2">
      <c r="A7" s="4" t="s">
        <v>425</v>
      </c>
      <c r="B7" s="4" t="s">
        <v>426</v>
      </c>
    </row>
    <row r="8" spans="1:2">
      <c r="A8" s="4" t="s">
        <v>427</v>
      </c>
      <c r="B8" s="4" t="s">
        <v>428</v>
      </c>
    </row>
    <row r="9" spans="1:2">
      <c r="A9" s="4" t="s">
        <v>429</v>
      </c>
      <c r="B9" s="4" t="s">
        <v>430</v>
      </c>
    </row>
    <row r="10" spans="1:2">
      <c r="A10" s="4" t="s">
        <v>431</v>
      </c>
    </row>
    <row r="11" spans="1:2">
      <c r="A11" s="4" t="s">
        <v>425</v>
      </c>
      <c r="B11" s="4" t="s">
        <v>432</v>
      </c>
    </row>
    <row r="12" spans="1:2">
      <c r="A12" s="4" t="s">
        <v>427</v>
      </c>
      <c r="B12" s="4" t="s">
        <v>433</v>
      </c>
    </row>
    <row r="13" spans="1:2">
      <c r="A13" s="4" t="s">
        <v>429</v>
      </c>
      <c r="B13" s="4" t="s">
        <v>434</v>
      </c>
    </row>
    <row r="14" spans="1:2">
      <c r="A14" s="4" t="s">
        <v>435</v>
      </c>
    </row>
    <row r="15" spans="1:2">
      <c r="A15" s="4" t="s">
        <v>425</v>
      </c>
      <c r="B15" s="4" t="s">
        <v>436</v>
      </c>
    </row>
    <row r="16" spans="1:2">
      <c r="A16" s="4" t="s">
        <v>427</v>
      </c>
      <c r="B16" s="4" t="s">
        <v>437</v>
      </c>
    </row>
    <row r="17" spans="1:2">
      <c r="A17" s="4" t="s">
        <v>429</v>
      </c>
      <c r="B17" s="4" t="s">
        <v>438</v>
      </c>
    </row>
    <row r="18" spans="1:2">
      <c r="A18" s="4" t="s">
        <v>439</v>
      </c>
    </row>
    <row r="19" spans="1:2">
      <c r="A19" s="4" t="s">
        <v>425</v>
      </c>
      <c r="B19" s="4" t="s">
        <v>440</v>
      </c>
    </row>
    <row r="20" spans="1:2">
      <c r="A20" s="4" t="s">
        <v>427</v>
      </c>
      <c r="B20" s="4" t="s">
        <v>441</v>
      </c>
    </row>
    <row r="21" spans="1:2">
      <c r="A21" s="4" t="s">
        <v>429</v>
      </c>
      <c r="B21" s="4" t="s">
        <v>4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T5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3"/>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443</v>
      </c>
      <c r="B1" s="2" t="s">
        <v>444</v>
      </c>
      <c r="C1" s="2" t="s">
        <v>445</v>
      </c>
      <c r="D1" s="2" t="s">
        <v>446</v>
      </c>
      <c r="E1" s="2" t="s">
        <v>447</v>
      </c>
      <c r="F1" s="2" t="s">
        <v>448</v>
      </c>
      <c r="G1" s="2" t="s">
        <v>449</v>
      </c>
      <c r="H1" s="2" t="s">
        <v>450</v>
      </c>
      <c r="I1" s="2" t="s">
        <v>451</v>
      </c>
      <c r="J1" s="2" t="s">
        <v>452</v>
      </c>
      <c r="K1" s="2" t="s">
        <v>453</v>
      </c>
      <c r="L1" s="2" t="s">
        <v>454</v>
      </c>
      <c r="M1" s="2" t="s">
        <v>63</v>
      </c>
      <c r="N1" s="2" t="s">
        <v>455</v>
      </c>
      <c r="O1" s="2" t="s">
        <v>456</v>
      </c>
      <c r="P1" s="2" t="s">
        <v>2</v>
      </c>
      <c r="Q1" s="2" t="s">
        <v>63</v>
      </c>
      <c r="R1" s="2" t="s">
        <v>457</v>
      </c>
      <c r="S1" s="2" t="s">
        <v>25</v>
      </c>
      <c r="T1" s="2" t="s">
        <v>458</v>
      </c>
    </row>
    <row r="2" spans="1:20">
      <c r="A2" s="4" t="s">
        <v>57</v>
      </c>
      <c r="P2" s="5" t="n">
        <v>5000000000</v>
      </c>
      <c r="S2" s="5" t="n">
        <v>5000000000</v>
      </c>
    </row>
    <row r="3" spans="1:20">
      <c r="A3" s="4" t="s">
        <v>459</v>
      </c>
      <c r="N3" s="5" t="n">
        <v>500000</v>
      </c>
    </row>
    <row r="4" spans="1:20">
      <c r="A4" s="4" t="s">
        <v>350</v>
      </c>
      <c r="Q4" s="7" t="n">
        <v>51041</v>
      </c>
    </row>
    <row r="5" spans="1:20">
      <c r="A5" s="4" t="s">
        <v>340</v>
      </c>
      <c r="P5" s="7" t="n">
        <v>942347</v>
      </c>
      <c r="Q5" s="4" t="s">
        <v>73</v>
      </c>
    </row>
    <row r="6" spans="1:20">
      <c r="A6" s="4" t="s">
        <v>460</v>
      </c>
      <c r="C6" s="5" t="n">
        <v>78459168</v>
      </c>
    </row>
    <row r="7" spans="1:20">
      <c r="A7" s="4" t="s">
        <v>461</v>
      </c>
      <c r="T7" s="10" t="n">
        <v>0.1</v>
      </c>
    </row>
    <row r="8" spans="1:20">
      <c r="A8" s="4" t="s">
        <v>462</v>
      </c>
      <c r="B8" s="5" t="n">
        <v>200000</v>
      </c>
    </row>
    <row r="9" spans="1:20">
      <c r="A9" s="4" t="s">
        <v>463</v>
      </c>
      <c r="B9" s="7" t="n">
        <v>2000</v>
      </c>
    </row>
    <row r="10" spans="1:20">
      <c r="A10" s="4" t="s">
        <v>464</v>
      </c>
      <c r="B10" s="10" t="n">
        <v>0.01</v>
      </c>
    </row>
    <row r="11" spans="1:20">
      <c r="A11" s="4" t="s">
        <v>465</v>
      </c>
    </row>
    <row r="12" spans="1:20">
      <c r="A12" s="4" t="s">
        <v>459</v>
      </c>
      <c r="E12" s="5" t="n">
        <v>250000</v>
      </c>
    </row>
    <row r="13" spans="1:20">
      <c r="A13" s="4" t="s">
        <v>466</v>
      </c>
      <c r="E13" s="10" t="n">
        <v>0.15</v>
      </c>
    </row>
    <row r="14" spans="1:20">
      <c r="A14" s="4" t="s">
        <v>467</v>
      </c>
    </row>
    <row r="15" spans="1:20">
      <c r="A15" s="4" t="s">
        <v>459</v>
      </c>
      <c r="D15" s="5" t="n">
        <v>200000</v>
      </c>
      <c r="F15" s="5" t="n">
        <v>1000000</v>
      </c>
    </row>
    <row r="16" spans="1:20">
      <c r="A16" s="4" t="s">
        <v>463</v>
      </c>
      <c r="D16" s="7" t="n">
        <v>120000</v>
      </c>
      <c r="F16" s="7" t="n">
        <v>120000</v>
      </c>
    </row>
    <row r="17" spans="1:20">
      <c r="A17" s="4" t="s">
        <v>468</v>
      </c>
    </row>
    <row r="18" spans="1:20">
      <c r="A18" s="4" t="s">
        <v>466</v>
      </c>
      <c r="P18" s="10" t="n">
        <v>0.08</v>
      </c>
    </row>
    <row r="19" spans="1:20">
      <c r="A19" s="4" t="s">
        <v>469</v>
      </c>
      <c r="H19" s="5" t="n">
        <v>238889</v>
      </c>
      <c r="I19" s="5" t="n">
        <v>238889</v>
      </c>
    </row>
    <row r="20" spans="1:20">
      <c r="A20" s="4" t="s">
        <v>470</v>
      </c>
      <c r="I20" s="7" t="n">
        <v>40611</v>
      </c>
      <c r="P20" s="7" t="n">
        <v>16844</v>
      </c>
    </row>
    <row r="21" spans="1:20">
      <c r="A21" s="4" t="s">
        <v>471</v>
      </c>
    </row>
    <row r="22" spans="1:20">
      <c r="A22" s="4" t="s">
        <v>459</v>
      </c>
      <c r="B22" s="5" t="n">
        <v>500000</v>
      </c>
    </row>
    <row r="23" spans="1:20">
      <c r="A23" s="4" t="s">
        <v>350</v>
      </c>
      <c r="B23" s="7" t="n">
        <v>5000</v>
      </c>
    </row>
    <row r="24" spans="1:20">
      <c r="A24" s="4" t="s">
        <v>466</v>
      </c>
      <c r="B24" s="10" t="n">
        <v>0.01</v>
      </c>
    </row>
    <row r="25" spans="1:20">
      <c r="A25" s="4" t="s">
        <v>472</v>
      </c>
    </row>
    <row r="26" spans="1:20">
      <c r="A26" s="4" t="s">
        <v>459</v>
      </c>
      <c r="G26" s="5" t="n">
        <v>50000</v>
      </c>
    </row>
    <row r="27" spans="1:20">
      <c r="A27" s="4" t="s">
        <v>350</v>
      </c>
      <c r="M27" s="7" t="n">
        <v>3875</v>
      </c>
    </row>
    <row r="28" spans="1:20">
      <c r="A28" s="4" t="s">
        <v>473</v>
      </c>
    </row>
    <row r="29" spans="1:20">
      <c r="A29" s="4" t="s">
        <v>340</v>
      </c>
      <c r="K29" s="7" t="n">
        <v>250738</v>
      </c>
    </row>
    <row r="30" spans="1:20">
      <c r="A30" s="4" t="s">
        <v>460</v>
      </c>
      <c r="K30" s="5" t="n">
        <v>78459168</v>
      </c>
    </row>
    <row r="31" spans="1:20">
      <c r="A31" s="4" t="s">
        <v>461</v>
      </c>
      <c r="K31" s="8" t="n">
        <v>0.003</v>
      </c>
    </row>
    <row r="32" spans="1:20">
      <c r="A32" s="4" t="s">
        <v>474</v>
      </c>
    </row>
    <row r="33" spans="1:20">
      <c r="A33" s="4" t="s">
        <v>340</v>
      </c>
      <c r="O33" s="7" t="n">
        <v>496822</v>
      </c>
    </row>
    <row r="34" spans="1:20">
      <c r="A34" s="4" t="s">
        <v>460</v>
      </c>
      <c r="O34" s="5" t="n">
        <v>379111378</v>
      </c>
    </row>
    <row r="35" spans="1:20">
      <c r="A35" s="4" t="s">
        <v>461</v>
      </c>
      <c r="O35" s="12" t="n">
        <v>0.0013</v>
      </c>
    </row>
    <row r="36" spans="1:20">
      <c r="A36" s="4" t="s">
        <v>475</v>
      </c>
    </row>
    <row r="37" spans="1:20">
      <c r="A37" s="4" t="s">
        <v>340</v>
      </c>
      <c r="L37" s="7" t="n">
        <v>118123</v>
      </c>
    </row>
    <row r="38" spans="1:20">
      <c r="A38" s="4" t="s">
        <v>460</v>
      </c>
      <c r="L38" s="5" t="n">
        <v>82843586</v>
      </c>
    </row>
    <row r="39" spans="1:20">
      <c r="A39" s="4" t="s">
        <v>461</v>
      </c>
      <c r="L39" s="12" t="n">
        <v>0.0014</v>
      </c>
    </row>
    <row r="40" spans="1:20">
      <c r="A40" s="4" t="s">
        <v>476</v>
      </c>
      <c r="L40" s="7" t="n">
        <v>761</v>
      </c>
    </row>
    <row r="41" spans="1:20">
      <c r="A41" s="4" t="s">
        <v>477</v>
      </c>
    </row>
    <row r="42" spans="1:20">
      <c r="A42" s="4" t="s">
        <v>340</v>
      </c>
      <c r="J42" s="7" t="n">
        <v>73000</v>
      </c>
    </row>
    <row r="43" spans="1:20">
      <c r="A43" s="4" t="s">
        <v>460</v>
      </c>
      <c r="J43" s="5" t="n">
        <v>81588918</v>
      </c>
    </row>
    <row r="44" spans="1:20">
      <c r="A44" s="4" t="s">
        <v>461</v>
      </c>
      <c r="J44" s="8" t="n">
        <v>0.001</v>
      </c>
    </row>
    <row r="45" spans="1:20">
      <c r="A45" s="4" t="s">
        <v>476</v>
      </c>
      <c r="J45" s="7" t="n">
        <v>2970</v>
      </c>
    </row>
    <row r="46" spans="1:20">
      <c r="A46" s="4" t="s">
        <v>383</v>
      </c>
    </row>
    <row r="47" spans="1:20">
      <c r="A47" s="4" t="s">
        <v>459</v>
      </c>
      <c r="C47" s="5" t="n">
        <v>625000</v>
      </c>
    </row>
    <row r="48" spans="1:20">
      <c r="A48" s="4" t="s">
        <v>350</v>
      </c>
      <c r="C48" s="7" t="n">
        <v>6425</v>
      </c>
    </row>
    <row r="49" spans="1:20">
      <c r="A49" s="4" t="s">
        <v>424</v>
      </c>
    </row>
    <row r="50" spans="1:20">
      <c r="A50" s="4" t="s">
        <v>57</v>
      </c>
      <c r="R50" s="5" t="n">
        <v>500000000</v>
      </c>
    </row>
    <row r="51" spans="1:20">
      <c r="A51" s="4" t="s">
        <v>435</v>
      </c>
    </row>
    <row r="52" spans="1:20">
      <c r="A52" s="4" t="s">
        <v>57</v>
      </c>
      <c r="R52" s="5" t="n">
        <v>500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0"/>
    <col customWidth="1" max="2" min="2" width="16"/>
    <col customWidth="1" max="3" min="3" width="4"/>
    <col customWidth="1" max="4" min="4" width="14"/>
    <col customWidth="1" max="5" min="5" width="15"/>
    <col customWidth="1" max="6" min="6" width="14"/>
  </cols>
  <sheetData>
    <row r="1" spans="1:6">
      <c r="A1" s="1" t="s">
        <v>61</v>
      </c>
      <c r="B1" s="2" t="s">
        <v>62</v>
      </c>
      <c r="E1" s="2" t="s">
        <v>1</v>
      </c>
    </row>
    <row r="2" spans="1:6">
      <c r="B2" s="2" t="s">
        <v>2</v>
      </c>
      <c r="D2" s="2" t="s">
        <v>63</v>
      </c>
      <c r="E2" s="2" t="s">
        <v>2</v>
      </c>
      <c r="F2" s="2" t="s">
        <v>63</v>
      </c>
    </row>
    <row r="3" spans="1:6">
      <c r="A3" s="3" t="s">
        <v>64</v>
      </c>
    </row>
    <row r="4" spans="1:6">
      <c r="A4" s="4" t="s">
        <v>65</v>
      </c>
      <c r="B4" s="7" t="n">
        <v>467966</v>
      </c>
      <c r="D4" s="7" t="n">
        <v>709754</v>
      </c>
      <c r="E4" s="7" t="n">
        <v>1264672</v>
      </c>
      <c r="F4" s="7" t="n">
        <v>2450949</v>
      </c>
    </row>
    <row r="5" spans="1:6">
      <c r="A5" s="4" t="s">
        <v>66</v>
      </c>
      <c r="B5" s="5" t="n">
        <v>-31298</v>
      </c>
      <c r="D5" s="5" t="n">
        <v>-53005</v>
      </c>
      <c r="E5" s="5" t="n">
        <v>-80362</v>
      </c>
      <c r="F5" s="5" t="n">
        <v>-151192</v>
      </c>
    </row>
    <row r="6" spans="1:6">
      <c r="A6" s="4" t="s">
        <v>67</v>
      </c>
      <c r="B6" s="5" t="n">
        <v>436668</v>
      </c>
      <c r="D6" s="5" t="n">
        <v>656749</v>
      </c>
      <c r="E6" s="5" t="n">
        <v>1184310</v>
      </c>
      <c r="F6" s="5" t="n">
        <v>2299757</v>
      </c>
    </row>
    <row r="7" spans="1:6">
      <c r="A7" s="4" t="s">
        <v>68</v>
      </c>
      <c r="B7" s="5" t="n">
        <v>355185</v>
      </c>
      <c r="D7" s="5" t="n">
        <v>434158</v>
      </c>
      <c r="E7" s="5" t="n">
        <v>926661</v>
      </c>
      <c r="F7" s="5" t="n">
        <v>1517370</v>
      </c>
    </row>
    <row r="8" spans="1:6">
      <c r="A8" s="4" t="s">
        <v>69</v>
      </c>
      <c r="B8" s="5" t="n">
        <v>81482</v>
      </c>
      <c r="D8" s="5" t="n">
        <v>222591</v>
      </c>
      <c r="E8" s="5" t="n">
        <v>257649</v>
      </c>
      <c r="F8" s="5" t="n">
        <v>782387</v>
      </c>
    </row>
    <row r="9" spans="1:6">
      <c r="A9" s="3" t="s">
        <v>70</v>
      </c>
    </row>
    <row r="10" spans="1:6">
      <c r="A10" s="4" t="s">
        <v>71</v>
      </c>
      <c r="B10" s="5" t="n">
        <v>7857</v>
      </c>
      <c r="D10" s="5" t="n">
        <v>16672</v>
      </c>
      <c r="E10" s="5" t="n">
        <v>32701</v>
      </c>
      <c r="F10" s="5" t="n">
        <v>53911</v>
      </c>
    </row>
    <row r="11" spans="1:6">
      <c r="A11" s="4" t="s">
        <v>72</v>
      </c>
      <c r="B11" s="5" t="n">
        <v>2691</v>
      </c>
      <c r="D11" s="4" t="s">
        <v>73</v>
      </c>
      <c r="E11" s="5" t="n">
        <v>2691</v>
      </c>
      <c r="F11" s="5" t="n">
        <v>8268</v>
      </c>
    </row>
    <row r="12" spans="1:6">
      <c r="A12" s="4" t="s">
        <v>74</v>
      </c>
      <c r="B12" s="5" t="n">
        <v>55226</v>
      </c>
      <c r="D12" s="5" t="n">
        <v>67965</v>
      </c>
      <c r="E12" s="5" t="n">
        <v>151897</v>
      </c>
      <c r="F12" s="5" t="n">
        <v>227218</v>
      </c>
    </row>
    <row r="13" spans="1:6">
      <c r="A13" s="4" t="s">
        <v>75</v>
      </c>
      <c r="B13" s="5" t="n">
        <v>252022</v>
      </c>
      <c r="D13" s="5" t="n">
        <v>349931</v>
      </c>
      <c r="E13" s="5" t="n">
        <v>767851</v>
      </c>
      <c r="F13" s="5" t="n">
        <v>904713</v>
      </c>
    </row>
    <row r="14" spans="1:6">
      <c r="A14" s="4" t="s">
        <v>76</v>
      </c>
      <c r="B14" s="5" t="n">
        <v>140788</v>
      </c>
      <c r="D14" s="5" t="n">
        <v>211069</v>
      </c>
      <c r="E14" s="5" t="n">
        <v>419132</v>
      </c>
      <c r="F14" s="5" t="n">
        <v>713922</v>
      </c>
    </row>
    <row r="15" spans="1:6">
      <c r="A15" s="4" t="s">
        <v>77</v>
      </c>
      <c r="B15" s="4" t="s">
        <v>73</v>
      </c>
      <c r="D15" s="4" t="s">
        <v>73</v>
      </c>
      <c r="E15" s="4" t="s">
        <v>73</v>
      </c>
      <c r="F15" s="5" t="n">
        <v>3939</v>
      </c>
    </row>
    <row r="16" spans="1:6">
      <c r="A16" s="4" t="s">
        <v>78</v>
      </c>
      <c r="B16" s="5" t="n">
        <v>458584</v>
      </c>
      <c r="D16" s="5" t="n">
        <v>645637</v>
      </c>
      <c r="E16" s="5" t="n">
        <v>1374272</v>
      </c>
      <c r="F16" s="5" t="n">
        <v>1911971</v>
      </c>
    </row>
    <row r="17" spans="1:6">
      <c r="A17" s="4" t="s">
        <v>79</v>
      </c>
      <c r="B17" s="5" t="n">
        <v>-377102</v>
      </c>
      <c r="D17" s="5" t="n">
        <v>-423046</v>
      </c>
      <c r="E17" s="5" t="n">
        <v>-1116623</v>
      </c>
      <c r="F17" s="5" t="n">
        <v>-1129584</v>
      </c>
    </row>
    <row r="18" spans="1:6">
      <c r="A18" s="3" t="s">
        <v>80</v>
      </c>
    </row>
    <row r="19" spans="1:6">
      <c r="A19" s="4" t="s">
        <v>81</v>
      </c>
      <c r="B19" s="4" t="s">
        <v>73</v>
      </c>
      <c r="D19" s="5" t="n">
        <v>-40000</v>
      </c>
      <c r="E19" s="4" t="s">
        <v>73</v>
      </c>
      <c r="F19" s="5" t="n">
        <v>-40000</v>
      </c>
    </row>
    <row r="20" spans="1:6">
      <c r="A20" s="4" t="s">
        <v>82</v>
      </c>
      <c r="B20" s="5" t="n">
        <v>-70519</v>
      </c>
      <c r="D20" s="5" t="n">
        <v>-48143</v>
      </c>
      <c r="E20" s="5" t="n">
        <v>-252281</v>
      </c>
      <c r="F20" s="5" t="n">
        <v>-120530</v>
      </c>
    </row>
    <row r="21" spans="1:6">
      <c r="A21" s="4" t="s">
        <v>83</v>
      </c>
      <c r="B21" s="5" t="n">
        <v>-405020</v>
      </c>
      <c r="D21" s="5" t="n">
        <v>-172073</v>
      </c>
      <c r="E21" s="5" t="n">
        <v>-1124763</v>
      </c>
      <c r="F21" s="5" t="n">
        <v>-423007</v>
      </c>
    </row>
    <row r="22" spans="1:6">
      <c r="A22" s="4" t="s">
        <v>84</v>
      </c>
      <c r="B22" s="5" t="n">
        <v>403531</v>
      </c>
      <c r="D22" s="4" t="s">
        <v>73</v>
      </c>
      <c r="E22" s="5" t="n">
        <v>403531</v>
      </c>
      <c r="F22" s="4" t="s">
        <v>73</v>
      </c>
    </row>
    <row r="23" spans="1:6">
      <c r="A23" s="4" t="s">
        <v>85</v>
      </c>
      <c r="B23" s="5" t="n">
        <v>-473027</v>
      </c>
      <c r="D23" s="4" t="s">
        <v>73</v>
      </c>
      <c r="E23" s="5" t="n">
        <v>-1375241</v>
      </c>
      <c r="F23" s="4" t="s">
        <v>73</v>
      </c>
    </row>
    <row r="24" spans="1:6">
      <c r="A24" s="4" t="s">
        <v>86</v>
      </c>
      <c r="B24" s="5" t="n">
        <v>-545035</v>
      </c>
      <c r="D24" s="5" t="n">
        <v>-260216</v>
      </c>
      <c r="E24" s="5" t="n">
        <v>-2348754</v>
      </c>
      <c r="F24" s="5" t="n">
        <v>-583537</v>
      </c>
    </row>
    <row r="25" spans="1:6">
      <c r="A25" s="4" t="s">
        <v>87</v>
      </c>
      <c r="B25" s="5" t="n">
        <v>-922137</v>
      </c>
      <c r="D25" s="5" t="n">
        <v>-683262</v>
      </c>
      <c r="E25" s="5" t="n">
        <v>-3465377</v>
      </c>
      <c r="F25" s="5" t="n">
        <v>-1713121</v>
      </c>
    </row>
    <row r="26" spans="1:6">
      <c r="A26" s="4" t="s">
        <v>88</v>
      </c>
      <c r="B26" s="4" t="s">
        <v>73</v>
      </c>
      <c r="D26" s="4" t="s">
        <v>73</v>
      </c>
      <c r="E26" s="4" t="s">
        <v>73</v>
      </c>
      <c r="F26" s="5" t="n">
        <v>-103680</v>
      </c>
    </row>
    <row r="27" spans="1:6">
      <c r="A27" s="4" t="s">
        <v>89</v>
      </c>
      <c r="B27" s="7" t="n">
        <v>-922137</v>
      </c>
      <c r="D27" s="7" t="n">
        <v>-683262</v>
      </c>
      <c r="E27" s="7" t="n">
        <v>-3465377</v>
      </c>
      <c r="F27" s="7" t="n">
        <v>-1816801</v>
      </c>
    </row>
    <row r="28" spans="1:6">
      <c r="A28" s="4" t="s">
        <v>90</v>
      </c>
      <c r="B28" s="7" t="n">
        <v>0</v>
      </c>
      <c r="D28" s="10" t="n">
        <v>-0.01</v>
      </c>
      <c r="E28" s="10" t="n">
        <v>-0.01</v>
      </c>
      <c r="F28" s="10" t="n">
        <v>-0.03</v>
      </c>
    </row>
    <row r="29" spans="1:6">
      <c r="A29" s="4" t="s">
        <v>91</v>
      </c>
      <c r="B29" s="4" t="s">
        <v>73</v>
      </c>
      <c r="D29" s="4" t="s">
        <v>73</v>
      </c>
      <c r="E29" s="4" t="s">
        <v>73</v>
      </c>
      <c r="F29" s="4" t="s">
        <v>73</v>
      </c>
    </row>
    <row r="30" spans="1:6">
      <c r="A30" s="4" t="s">
        <v>92</v>
      </c>
      <c r="B30" s="7" t="n">
        <v>0</v>
      </c>
      <c r="C30" s="4" t="s">
        <v>93</v>
      </c>
      <c r="D30" s="10" t="n">
        <v>-0.01</v>
      </c>
      <c r="E30" s="10" t="n">
        <v>-0.01</v>
      </c>
      <c r="F30" s="10" t="n">
        <v>-0.03</v>
      </c>
    </row>
    <row r="31" spans="1:6">
      <c r="A31" s="4" t="s">
        <v>94</v>
      </c>
      <c r="B31" s="5" t="n">
        <v>537794000</v>
      </c>
      <c r="D31" s="5" t="n">
        <v>70764000</v>
      </c>
      <c r="E31" s="5" t="n">
        <v>303180000</v>
      </c>
      <c r="F31" s="5" t="n">
        <v>69749000</v>
      </c>
    </row>
    <row r="32" spans="1:6"/>
    <row r="33" spans="1:6">
      <c r="A33" s="4" t="s">
        <v>93</v>
      </c>
      <c r="B33" s="4" t="s">
        <v>95</v>
      </c>
    </row>
  </sheetData>
  <mergeCells count="6">
    <mergeCell ref="A1:A2"/>
    <mergeCell ref="B1:D1"/>
    <mergeCell ref="E1:F1"/>
    <mergeCell ref="B2:C2"/>
    <mergeCell ref="A32:F32"/>
    <mergeCell ref="B33:F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21"/>
  </cols>
  <sheetData>
    <row r="1" spans="1:2">
      <c r="A1" s="1" t="s">
        <v>478</v>
      </c>
      <c r="B1" s="2" t="s">
        <v>236</v>
      </c>
    </row>
    <row r="2" spans="1:2">
      <c r="A2" s="3" t="s">
        <v>164</v>
      </c>
    </row>
    <row r="3" spans="1:2">
      <c r="A3" s="4" t="s">
        <v>479</v>
      </c>
      <c r="B3" s="4" t="s">
        <v>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4"/>
    <col customWidth="1" max="3" min="3" width="80"/>
    <col customWidth="1" max="4" min="4" width="14"/>
    <col customWidth="1" max="5" min="5" width="14"/>
  </cols>
  <sheetData>
    <row r="1" spans="1:5">
      <c r="A1" s="1" t="s">
        <v>480</v>
      </c>
      <c r="B1" s="2" t="s">
        <v>457</v>
      </c>
      <c r="C1" s="2" t="s">
        <v>481</v>
      </c>
      <c r="D1" s="2" t="s">
        <v>2</v>
      </c>
      <c r="E1" s="2" t="s">
        <v>25</v>
      </c>
    </row>
    <row r="2" spans="1:5">
      <c r="A2" s="4" t="s">
        <v>482</v>
      </c>
      <c r="D2" s="5" t="n">
        <v>1000000</v>
      </c>
      <c r="E2" s="5" t="n">
        <v>1000000</v>
      </c>
    </row>
    <row r="3" spans="1:5">
      <c r="A3" s="4" t="s">
        <v>483</v>
      </c>
      <c r="D3" s="8" t="n">
        <v>0.001</v>
      </c>
      <c r="E3" s="8" t="n">
        <v>0.001</v>
      </c>
    </row>
    <row r="4" spans="1:5">
      <c r="A4" s="4" t="s">
        <v>484</v>
      </c>
    </row>
    <row r="5" spans="1:5">
      <c r="A5" s="4" t="s">
        <v>482</v>
      </c>
      <c r="C5" s="5" t="n">
        <v>300000</v>
      </c>
    </row>
    <row r="6" spans="1:5">
      <c r="A6" s="4" t="s">
        <v>483</v>
      </c>
      <c r="C6" s="8" t="n">
        <v>0.001</v>
      </c>
    </row>
    <row r="7" spans="1:5">
      <c r="A7" s="4" t="s">
        <v>485</v>
      </c>
      <c r="C7" s="4" t="s">
        <v>486</v>
      </c>
    </row>
    <row r="8" spans="1:5">
      <c r="A8" s="4" t="s">
        <v>487</v>
      </c>
    </row>
    <row r="9" spans="1:5">
      <c r="A9" s="4" t="s">
        <v>469</v>
      </c>
      <c r="B9" s="5" t="n">
        <v>200000</v>
      </c>
      <c r="C9" s="5" t="n">
        <v>100000</v>
      </c>
    </row>
    <row r="10" spans="1:5">
      <c r="A10" s="4" t="s">
        <v>470</v>
      </c>
      <c r="B10" s="7" t="n">
        <v>800</v>
      </c>
      <c r="C10" s="7" t="n">
        <v>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6</v>
      </c>
      <c r="B1" s="2" t="s">
        <v>1</v>
      </c>
    </row>
    <row r="2" spans="1:3">
      <c r="B2" s="2" t="s">
        <v>2</v>
      </c>
      <c r="C2" s="2" t="s">
        <v>63</v>
      </c>
    </row>
    <row r="3" spans="1:3">
      <c r="A3" s="3" t="s">
        <v>97</v>
      </c>
    </row>
    <row r="4" spans="1:3">
      <c r="A4" s="4" t="s">
        <v>98</v>
      </c>
      <c r="B4" s="7" t="n">
        <v>-3465377</v>
      </c>
      <c r="C4" s="7" t="n">
        <v>-1816801</v>
      </c>
    </row>
    <row r="5" spans="1:3">
      <c r="A5" s="3" t="s">
        <v>99</v>
      </c>
    </row>
    <row r="6" spans="1:3">
      <c r="A6" s="4" t="s">
        <v>100</v>
      </c>
      <c r="B6" s="5" t="n">
        <v>66706</v>
      </c>
      <c r="C6" s="5" t="n">
        <v>88265</v>
      </c>
    </row>
    <row r="7" spans="1:3">
      <c r="A7" s="4" t="s">
        <v>72</v>
      </c>
      <c r="B7" s="5" t="n">
        <v>2691</v>
      </c>
      <c r="C7" s="5" t="n">
        <v>8268</v>
      </c>
    </row>
    <row r="8" spans="1:3">
      <c r="A8" s="4" t="s">
        <v>101</v>
      </c>
      <c r="B8" s="5" t="n">
        <v>10616</v>
      </c>
      <c r="C8" s="5" t="n">
        <v>164161</v>
      </c>
    </row>
    <row r="9" spans="1:3">
      <c r="A9" s="4" t="s">
        <v>102</v>
      </c>
      <c r="B9" s="5" t="n">
        <v>143449</v>
      </c>
      <c r="C9" s="4" t="s">
        <v>73</v>
      </c>
    </row>
    <row r="10" spans="1:3">
      <c r="A10" s="4" t="s">
        <v>103</v>
      </c>
      <c r="B10" s="5" t="n">
        <v>71750</v>
      </c>
      <c r="C10" s="4" t="s">
        <v>73</v>
      </c>
    </row>
    <row r="11" spans="1:3">
      <c r="A11" s="4" t="s">
        <v>104</v>
      </c>
      <c r="B11" s="5" t="n">
        <v>9500</v>
      </c>
      <c r="C11" s="4" t="s">
        <v>73</v>
      </c>
    </row>
    <row r="12" spans="1:3">
      <c r="A12" s="4" t="s">
        <v>105</v>
      </c>
      <c r="B12" s="5" t="n">
        <v>-403531</v>
      </c>
      <c r="C12" s="4" t="s">
        <v>73</v>
      </c>
    </row>
    <row r="13" spans="1:3">
      <c r="A13" s="4" t="s">
        <v>106</v>
      </c>
      <c r="B13" s="5" t="n">
        <v>1375241</v>
      </c>
      <c r="C13" s="4" t="s">
        <v>73</v>
      </c>
    </row>
    <row r="14" spans="1:3">
      <c r="A14" s="4" t="s">
        <v>107</v>
      </c>
      <c r="B14" s="5" t="n">
        <v>1124763</v>
      </c>
      <c r="C14" s="5" t="n">
        <v>423005</v>
      </c>
    </row>
    <row r="15" spans="1:3">
      <c r="A15" s="4" t="s">
        <v>108</v>
      </c>
      <c r="B15" s="5" t="n">
        <v>11700</v>
      </c>
      <c r="C15" s="5" t="n">
        <v>140122</v>
      </c>
    </row>
    <row r="16" spans="1:3">
      <c r="A16" s="3" t="s">
        <v>109</v>
      </c>
    </row>
    <row r="17" spans="1:3">
      <c r="A17" s="4" t="s">
        <v>110</v>
      </c>
      <c r="B17" s="5" t="n">
        <v>-131382</v>
      </c>
      <c r="C17" s="5" t="n">
        <v>-159291</v>
      </c>
    </row>
    <row r="18" spans="1:3">
      <c r="A18" s="4" t="s">
        <v>111</v>
      </c>
      <c r="B18" s="5" t="n">
        <v>13535</v>
      </c>
      <c r="C18" s="5" t="n">
        <v>104</v>
      </c>
    </row>
    <row r="19" spans="1:3">
      <c r="A19" s="4" t="s">
        <v>112</v>
      </c>
      <c r="B19" s="5" t="n">
        <v>271149</v>
      </c>
      <c r="C19" s="5" t="n">
        <v>-6270</v>
      </c>
    </row>
    <row r="20" spans="1:3">
      <c r="A20" s="4" t="s">
        <v>113</v>
      </c>
      <c r="B20" s="5" t="n">
        <v>74123</v>
      </c>
      <c r="C20" s="5" t="n">
        <v>354649</v>
      </c>
    </row>
    <row r="21" spans="1:3">
      <c r="A21" s="4" t="s">
        <v>114</v>
      </c>
      <c r="B21" s="5" t="n">
        <v>-827758</v>
      </c>
      <c r="C21" s="5" t="n">
        <v>-803784</v>
      </c>
    </row>
    <row r="22" spans="1:3">
      <c r="A22" s="3" t="s">
        <v>115</v>
      </c>
    </row>
    <row r="23" spans="1:3">
      <c r="A23" s="4" t="s">
        <v>116</v>
      </c>
      <c r="B23" s="4" t="s">
        <v>73</v>
      </c>
      <c r="C23" s="5" t="n">
        <v>-17125</v>
      </c>
    </row>
    <row r="24" spans="1:3">
      <c r="A24" s="4" t="s">
        <v>117</v>
      </c>
      <c r="B24" s="4" t="s">
        <v>73</v>
      </c>
      <c r="C24" s="5" t="n">
        <v>-5422</v>
      </c>
    </row>
    <row r="25" spans="1:3">
      <c r="A25" s="4" t="s">
        <v>118</v>
      </c>
      <c r="B25" s="4" t="s">
        <v>73</v>
      </c>
      <c r="C25" s="5" t="n">
        <v>-22547</v>
      </c>
    </row>
    <row r="26" spans="1:3">
      <c r="A26" s="3" t="s">
        <v>119</v>
      </c>
    </row>
    <row r="27" spans="1:3">
      <c r="A27" s="4" t="s">
        <v>120</v>
      </c>
      <c r="B27" s="5" t="n">
        <v>800</v>
      </c>
      <c r="C27" s="4" t="s">
        <v>73</v>
      </c>
    </row>
    <row r="28" spans="1:3">
      <c r="A28" s="4" t="s">
        <v>121</v>
      </c>
      <c r="B28" s="5" t="n">
        <v>134500</v>
      </c>
      <c r="C28" s="5" t="n">
        <v>763360</v>
      </c>
    </row>
    <row r="29" spans="1:3">
      <c r="A29" s="4" t="s">
        <v>122</v>
      </c>
      <c r="B29" s="5" t="n">
        <v>-182322</v>
      </c>
      <c r="C29" s="5" t="n">
        <v>-286877</v>
      </c>
    </row>
    <row r="30" spans="1:3">
      <c r="A30" s="4" t="s">
        <v>123</v>
      </c>
      <c r="B30" s="5" t="n">
        <v>851500</v>
      </c>
      <c r="C30" s="4" t="s">
        <v>73</v>
      </c>
    </row>
    <row r="31" spans="1:3">
      <c r="A31" s="4" t="s">
        <v>124</v>
      </c>
      <c r="B31" s="5" t="n">
        <v>-56473</v>
      </c>
      <c r="C31" s="4" t="s">
        <v>73</v>
      </c>
    </row>
    <row r="32" spans="1:3">
      <c r="A32" s="4" t="s">
        <v>125</v>
      </c>
      <c r="B32" s="5" t="n">
        <v>748005</v>
      </c>
      <c r="C32" s="5" t="n">
        <v>476483</v>
      </c>
    </row>
    <row r="33" spans="1:3">
      <c r="A33" s="4" t="s">
        <v>126</v>
      </c>
      <c r="B33" s="5" t="n">
        <v>-79753</v>
      </c>
      <c r="C33" s="5" t="n">
        <v>-349848</v>
      </c>
    </row>
    <row r="34" spans="1:3">
      <c r="A34" s="4" t="s">
        <v>127</v>
      </c>
      <c r="B34" s="5" t="n">
        <v>159660</v>
      </c>
      <c r="C34" s="5" t="n">
        <v>431270</v>
      </c>
    </row>
    <row r="35" spans="1:3">
      <c r="A35" s="4" t="s">
        <v>128</v>
      </c>
      <c r="B35" s="5" t="n">
        <v>79907</v>
      </c>
      <c r="C35" s="5" t="n">
        <v>81422</v>
      </c>
    </row>
    <row r="36" spans="1:3">
      <c r="A36" s="3" t="s">
        <v>129</v>
      </c>
    </row>
    <row r="37" spans="1:3">
      <c r="A37" s="4" t="s">
        <v>130</v>
      </c>
      <c r="B37" s="5" t="n">
        <v>11700</v>
      </c>
      <c r="C37" s="5" t="n">
        <v>37500</v>
      </c>
    </row>
    <row r="38" spans="1:3">
      <c r="A38" s="4" t="s">
        <v>131</v>
      </c>
      <c r="B38" s="5" t="n">
        <v>2000</v>
      </c>
      <c r="C38" s="5" t="n">
        <v>100000</v>
      </c>
    </row>
    <row r="39" spans="1:3">
      <c r="A39" s="4" t="s">
        <v>132</v>
      </c>
      <c r="B39" s="5" t="n">
        <v>942347</v>
      </c>
      <c r="C39" s="4" t="s">
        <v>73</v>
      </c>
    </row>
    <row r="40" spans="1:3">
      <c r="A40" s="3" t="s">
        <v>133</v>
      </c>
    </row>
    <row r="41" spans="1:3">
      <c r="A41" s="4" t="s">
        <v>134</v>
      </c>
      <c r="B41" s="5" t="n">
        <v>48100</v>
      </c>
      <c r="C41" s="5" t="n">
        <v>123077</v>
      </c>
    </row>
    <row r="42" spans="1:3">
      <c r="A42" s="4" t="s">
        <v>135</v>
      </c>
      <c r="B42" s="4" t="s">
        <v>73</v>
      </c>
      <c r="C42" s="4" t="s">
        <v>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09:46:43Z</dcterms:created>
  <dcterms:modified xmlns:dcterms="http://purl.org/dc/terms/" xmlns:xsi="http://www.w3.org/2001/XMLSchema-instance" xsi:type="dcterms:W3CDTF">2017-11-13T09:46:43Z</dcterms:modified>
</cp:coreProperties>
</file>